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 Plans" sheetId="14" state="visible" r:id="rId14"/>
    <sheet xmlns:r="http://schemas.openxmlformats.org/officeDocument/2006/relationships" name="Income Taxes" sheetId="15" state="visible" r:id="rId15"/>
    <sheet xmlns:r="http://schemas.openxmlformats.org/officeDocument/2006/relationships" name="Restructuring"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Stock Plans (Tables)" sheetId="20" state="visible" r:id="rId20"/>
    <sheet xmlns:r="http://schemas.openxmlformats.org/officeDocument/2006/relationships" name="Restructuring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venue  - Additional Informati" sheetId="24" state="visible" r:id="rId24"/>
    <sheet xmlns:r="http://schemas.openxmlformats.org/officeDocument/2006/relationships" name="Revenue  - Performance Obligati" sheetId="25" state="visible" r:id="rId25"/>
    <sheet xmlns:r="http://schemas.openxmlformats.org/officeDocument/2006/relationships" name="Revenue  - Disaggregation of Re" sheetId="26" state="visible" r:id="rId26"/>
    <sheet xmlns:r="http://schemas.openxmlformats.org/officeDocument/2006/relationships" name="Revenue  - Opening and Closing " sheetId="27" state="visible" r:id="rId27"/>
    <sheet xmlns:r="http://schemas.openxmlformats.org/officeDocument/2006/relationships" name="Net Income per Common Share  - " sheetId="28" state="visible" r:id="rId28"/>
    <sheet xmlns:r="http://schemas.openxmlformats.org/officeDocument/2006/relationships" name="Commitments and Contingencies  " sheetId="29" state="visible" r:id="rId29"/>
    <sheet xmlns:r="http://schemas.openxmlformats.org/officeDocument/2006/relationships" name="Capitalization  - Additional In" sheetId="30" state="visible" r:id="rId30"/>
    <sheet xmlns:r="http://schemas.openxmlformats.org/officeDocument/2006/relationships" name="Stock Plans  - Additional Infor" sheetId="31" state="visible" r:id="rId31"/>
    <sheet xmlns:r="http://schemas.openxmlformats.org/officeDocument/2006/relationships" name="Stock Plans  - Stock-Based Comp" sheetId="32" state="visible" r:id="rId32"/>
    <sheet xmlns:r="http://schemas.openxmlformats.org/officeDocument/2006/relationships" name="Stock Plans  - Activity for Com" sheetId="33" state="visible" r:id="rId33"/>
    <sheet xmlns:r="http://schemas.openxmlformats.org/officeDocument/2006/relationships" name="Stock Plans  - Stock Options Ad" sheetId="34" state="visible" r:id="rId34"/>
    <sheet xmlns:r="http://schemas.openxmlformats.org/officeDocument/2006/relationships" name="Stock Plans  - Restricted Stock" sheetId="35" state="visible" r:id="rId35"/>
    <sheet xmlns:r="http://schemas.openxmlformats.org/officeDocument/2006/relationships" name="Stock Plans  - Restricted Sto_2" sheetId="36" state="visible" r:id="rId36"/>
    <sheet xmlns:r="http://schemas.openxmlformats.org/officeDocument/2006/relationships" name="Stock Plans  - Performance-base" sheetId="37" state="visible" r:id="rId37"/>
    <sheet xmlns:r="http://schemas.openxmlformats.org/officeDocument/2006/relationships" name="Income Taxes  - Additional Info" sheetId="38" state="visible" r:id="rId38"/>
    <sheet xmlns:r="http://schemas.openxmlformats.org/officeDocument/2006/relationships" name="Restructuring  - Additional Inf" sheetId="39" state="visible" r:id="rId39"/>
    <sheet xmlns:r="http://schemas.openxmlformats.org/officeDocument/2006/relationships" name="Restructuring  - Restructuring " sheetId="40" state="visible" r:id="rId40"/>
  </sheets>
  <definedNames/>
  <calcPr calcId="124519" fullCalcOnLoad="1"/>
</workbook>
</file>

<file path=xl/sharedStrings.xml><?xml version="1.0" encoding="utf-8"?>
<sst xmlns="http://schemas.openxmlformats.org/spreadsheetml/2006/main" uniqueCount="354">
  <si>
    <t>Document and Entity Information - shares</t>
  </si>
  <si>
    <t>9 Months Ended</t>
  </si>
  <si>
    <t>Dec. 31, 2018</t>
  </si>
  <si>
    <t>Jan. 25, 2019</t>
  </si>
  <si>
    <t>Document And Entity Information [Abstract]</t>
  </si>
  <si>
    <t>Trading Symbol</t>
  </si>
  <si>
    <t>CVLT</t>
  </si>
  <si>
    <t>Entity Registrant Name</t>
  </si>
  <si>
    <t>COMMVAULT SYSTEMS INC</t>
  </si>
  <si>
    <t>Entity Central Index Key</t>
  </si>
  <si>
    <t>Current Fiscal Year End Date</t>
  </si>
  <si>
    <t>--03-31</t>
  </si>
  <si>
    <t>Entity Filer Category</t>
  </si>
  <si>
    <t>Large Accelerated Filer</t>
  </si>
  <si>
    <t>Entity Emerging Growth Company</t>
  </si>
  <si>
    <t>false</t>
  </si>
  <si>
    <t>Entity Small Business</t>
  </si>
  <si>
    <t>Document Type</t>
  </si>
  <si>
    <t>10-Q</t>
  </si>
  <si>
    <t>Document Period End Date</t>
  </si>
  <si>
    <t>Dec. 31,
		2018</t>
  </si>
  <si>
    <t>Document Fiscal Year Focus</t>
  </si>
  <si>
    <t>Document Fiscal Period Focus</t>
  </si>
  <si>
    <t>Q3</t>
  </si>
  <si>
    <t>Amendment Flag</t>
  </si>
  <si>
    <t>Entity Common Stock, Shares Outstanding</t>
  </si>
  <si>
    <t>Consolidated Balance Sheets - USD ($) $ in Thousands</t>
  </si>
  <si>
    <t>Mar. 31, 2018</t>
  </si>
  <si>
    <t>Current assets:</t>
  </si>
  <si>
    <t>Cash and cash equivalents</t>
  </si>
  <si>
    <t>Short-term investments</t>
  </si>
  <si>
    <t>Trade accounts receivable</t>
  </si>
  <si>
    <t>Other current assets</t>
  </si>
  <si>
    <t>Total current assets</t>
  </si>
  <si>
    <t>Property and equipment, net</t>
  </si>
  <si>
    <t>Deferred commissions cost</t>
  </si>
  <si>
    <t>Other assets</t>
  </si>
  <si>
    <t>Total assets</t>
  </si>
  <si>
    <t>Current liabilities:</t>
  </si>
  <si>
    <t>Accounts payable</t>
  </si>
  <si>
    <t>Accrued liabilities</t>
  </si>
  <si>
    <t>Deferred revenue</t>
  </si>
  <si>
    <t>Total current liabilities</t>
  </si>
  <si>
    <t>Deferred revenue, less current portion</t>
  </si>
  <si>
    <t>Deferred tax liabilities, net</t>
  </si>
  <si>
    <t>Other liabilities</t>
  </si>
  <si>
    <t>Commitments and contingencies</t>
  </si>
  <si>
    <t xml:space="preserve"> </t>
  </si>
  <si>
    <t>Stockholders’ equity:</t>
  </si>
  <si>
    <t>Preferred stock, $0.01 par value: 50,000 shares authorized, no shares issued and outstanding at December 31, 2018 and March 31, 2018</t>
  </si>
  <si>
    <t>Common stock, $0.01 par value: 250,000 shares authorized, 45,799 shares and 45,118 shares issued and outstanding at December 31, 2018 and March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Dec. 31, 2017</t>
  </si>
  <si>
    <t>Revenues:</t>
  </si>
  <si>
    <t>Total revenues</t>
  </si>
  <si>
    <t>Cost of revenues:</t>
  </si>
  <si>
    <t>Total cost of revenues</t>
  </si>
  <si>
    <t>Gross margin</t>
  </si>
  <si>
    <t>Operating expenses:</t>
  </si>
  <si>
    <t>Sales and marketing</t>
  </si>
  <si>
    <t>Research and development</t>
  </si>
  <si>
    <t>General and administrative</t>
  </si>
  <si>
    <t>Restructuring</t>
  </si>
  <si>
    <t>Depreciation and amortization</t>
  </si>
  <si>
    <t>Total operating expenses</t>
  </si>
  <si>
    <t>Income (loss) from operations</t>
  </si>
  <si>
    <t>Interest income</t>
  </si>
  <si>
    <t>Interest expense</t>
  </si>
  <si>
    <t>Equity in loss of affiliat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Software and products</t>
  </si>
  <si>
    <t>Services</t>
  </si>
  <si>
    <t>Consolidated Statements of Comprehensive Income (Loss) - USD ($) $ in Thousands</t>
  </si>
  <si>
    <t>Statement of Comprehensive Income [Abstract]</t>
  </si>
  <si>
    <t>Other comprehensive income (loss):</t>
  </si>
  <si>
    <t>Foreign currency translation adjustment</t>
  </si>
  <si>
    <t>Comprehensive income (loss)</t>
  </si>
  <si>
    <t>Consolidated Statements of Stockholders' Equity - USD ($) shares in Thousands, $ in Thousands</t>
  </si>
  <si>
    <t>Total</t>
  </si>
  <si>
    <t>Common Stock</t>
  </si>
  <si>
    <t>Additional Paid – In Capital</t>
  </si>
  <si>
    <t>Accumulated Deficit</t>
  </si>
  <si>
    <t>Accumulated Other Comprehensive Loss</t>
  </si>
  <si>
    <t>Increase (Decrease) in Stockholders' Equity [Roll Forward]</t>
  </si>
  <si>
    <t>Cumulative Effect of Adoption of ASU 2016-09 | Accounting Standards Update 2016-09 [Member]</t>
  </si>
  <si>
    <t>Beginning balance (in shares) at Mar. 31, 2017</t>
  </si>
  <si>
    <t>Beginning balance at Mar. 31, 2017</t>
  </si>
  <si>
    <t>Stock-based compensation</t>
  </si>
  <si>
    <t>Share issuances related to stock-based compensation (in shares)</t>
  </si>
  <si>
    <t>Share issuances related to stock-based compensation</t>
  </si>
  <si>
    <t>Repurchase of common stock (in shares)</t>
  </si>
  <si>
    <t>Repurchase of common stock</t>
  </si>
  <si>
    <t>Other comprehensive income (loss)</t>
  </si>
  <si>
    <t>Ending balance (in shares) at Dec. 31, 2017</t>
  </si>
  <si>
    <t>Ending balance at Dec. 31, 2017</t>
  </si>
  <si>
    <t>Beginning balance (in shares) at Sep. 30, 2017</t>
  </si>
  <si>
    <t>Beginning balance at Sep. 30, 2017</t>
  </si>
  <si>
    <t>Beginning balance (in shares) at Mar. 31, 2018</t>
  </si>
  <si>
    <t>Beginning balance at Mar. 31, 2018</t>
  </si>
  <si>
    <t>Ending balance (in shares) at Dec. 31, 2018</t>
  </si>
  <si>
    <t>Ending balance at Dec. 31, 2018</t>
  </si>
  <si>
    <t>Beginning balance (in shares) at Sep. 30, 2018</t>
  </si>
  <si>
    <t>Beginning balance at Sep. 30, 2018</t>
  </si>
  <si>
    <t>Consolidated Statements of Cash Flows - USD ($) $ in Thousands</t>
  </si>
  <si>
    <t>Cash flows from operating activities</t>
  </si>
  <si>
    <t>Net Income (loss)</t>
  </si>
  <si>
    <t>Adjustments to reconcile net income (loss) to net cash provided by operating activities:</t>
  </si>
  <si>
    <t>Noncash stock-based compensation</t>
  </si>
  <si>
    <t>Deferred income taxes</t>
  </si>
  <si>
    <t>Amortization of deferred commissions cost</t>
  </si>
  <si>
    <t>Changes in operating assets and liabilities:</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Net cash used in investing activities</t>
  </si>
  <si>
    <t>Cash flows from financing activities</t>
  </si>
  <si>
    <t>Proceeds from stock-based compensation plans</t>
  </si>
  <si>
    <t>Net cash used in financing activities</t>
  </si>
  <si>
    <t>Effects of exchange rate — changes in cash</t>
  </si>
  <si>
    <t>Net decrease in cash and cash equivalents</t>
  </si>
  <si>
    <t>Cash and cash equivalents at beginning of period</t>
  </si>
  <si>
    <t>Cash and cash equivalents at end of period</t>
  </si>
  <si>
    <t>Basis of Presentation</t>
  </si>
  <si>
    <t>Accounting Policies [Abstract]</t>
  </si>
  <si>
    <t>Basis of Presentation Commvault Systems, Inc. and its subsidiaries (“Commvault” or the “Company”) is a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In fiscal 2018 the Company also started selling appliances that integrate the Company's software with hardware and address a wide-range of business needs and use cases, ranging from support for remote or branch offices with limited IT staff up to large corporate data centers. The Company also provides its customers with a broad range of professional and customer support services. The consolidated financial statements as of December 31, 2018 and for the three and nine months ended December 31, 2018 and 2017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8 .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Summary of Significant Accounting Policies</t>
  </si>
  <si>
    <t>Summary of Significant Accounting Policies There have been no significant changes in the Company’s accounting policies during the nine months ended December 31, 2018 as compared to the significant accounting policies described in its Annual Report on Form 10-K for the year ended March 31, 2018 . Recently Issued Accounting Standards Leases In February 2016, the FASB issued ASU 2016-02 “Leases (Topic 842)” (“ASU 2016-02”). Under ASU 2016-02, a lessee will recognize a liability to make lease payments (the lease liability) and a right-to-use asset representing its right to use the underlying asset for the lease term. The Company will adopt this ASU in fiscal 2020 and will apply it at the beginning of the period of adoption with the cumulative effect of applying the new rules recognized then. The Company anticipates the most significant impact will be the recognition of right-of-use assets and lease liabilities on its consolidated balance sheet, related to operating leases. This impact on its consolidated balance sheet is estimated to be less than 10% of total assets and liabilities. Furthermore, the Company expects no significant impact on its consolidated income statement.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37% of total revenues for both the nine months ended December 31, 2018 and 2017 , respectively. Arrow accounted for 37% of total accounts receivable as of December 31, 2018 and 38% of total accounts receivable as of March 31, 2018 . 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he following table summarizes the composition of the Company’s financial assets measured at fair value at December 31, 2018 and March 31, 2018 : December 31, 2018 Level 1 Level 2 Level 3 Total Cash equivalents $ 120,288 — — $ 120,288 Short-term investments $ — 131,824 — $ 131,824 March 31, 2018 Level 1 Level 2 Level 3 Total Cash equivalents $ 43,545 — — $ 43,545 Short-term investments $ — 132,263 — $ 132,263</t>
  </si>
  <si>
    <t>Revenue</t>
  </si>
  <si>
    <t>Revenue from Contract with Customer [Abstract]</t>
  </si>
  <si>
    <t>Revenue 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Three Months Ended December 31, 2018 Americas EMEA APAC Total Software and Products Revenue $ 41,798 $ 31,073 $ 11,644 $ 84,515 Customer Support Revenue 58,575 20,597 9,669 88,841 Professional Services 6,193 3,014 1,712 10,919 Total Revenue $ 106,566 $ 54,684 $ 23,025 $ 184,275 Three Months Ended December 31, 2017 Americas EMEA APAC Total Software and Products Revenue $ 40,783 $ 29,472 $ 11,188 $ 81,443 Customer Support Revenue 59,225 19,478 9,151 87,854 Professional Services 6,287 2,944 1,838 11,069 Total Revenue $ 106,295 $ 51,894 $ 22,177 $ 180,366 Nine Months Ended December 31, 2018 Americas EMEA APAC Total Software and Products Revenue $ 125,290 $ 70,624 $ 33,155 $ 229,069 Customer Support Revenue 178,676 61,399 28,779 268,854 Professional Services 17,467 8,945 5,195 31,607 Total Revenue $ 321,433 $ 140,968 $ 67,129 $ 529,530 Nine Months Ended December 31, 2017 Americas EMEA APAC Total Software and Products Revenue $ 121,498 $ 74,293 $ 32,433 $ 228,224 Customer Support Revenue 173,619 55,214 26,688 255,521 Professional Services 17,113 8,248 5,372 30,733 Total Revenue $ 312,230 $ 137,755 $ 64,493 $ 514,478 Information about Contract Balances Amounts collected in advance of services being provided are accounted for as deferred revenue. Nearly all of the Company's deferred revenue balance is related to services revenue, primarily customer support contracts. In certain contracts the Company allows customers to pay for term-based, or subscription, software licenses and products over the term of the license.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8 $ 152,219 $ 9,900 $ 4,380 $ 241,113 $ 84,661 Increase/(decrease), net 4,731 3,647 2,519 (12,169 ) 11,787 Ending Balance as of December 31, 2018 $ 156,950 $ 13,547 $ 6,899 $ 228,944 $ 96,448 The increase in accounts receivable is primarily a result of an increase in software and products revenue later in the quarter relative to the fourth quarter of the prior year. The decrease in deferred revenue is primarily the result of the strengthening of the U.S. dollar. The amount of revenue recognized in fiscal 2019 that was included in the March 31, 2018 balance of deferred revenue was $51,615 and $208,845 for the three and nine months ended December 31, 2018 , respectively. The vast majority of this revenue consists of customer support arrangements. The amount of revenue recognized from performance obligations satisfied in prior periods was not significant. Remaining Performance Obligations In addition to the amounts included in deferred revenue as of December 31, 2018 , $30,154 of revenue may be recognized from remaining performance obligations, of which $5,901 was related to software and products. The Company expects the vast majority of this software and products revenue to be recognized next quarter. The vast majority of the services revenue is related to other professional services which may be recognized over the next twelve months but is contingent upon a number of factors, including customers’ needs and schedules.</t>
  </si>
  <si>
    <t>Net Income per Common Share</t>
  </si>
  <si>
    <t>Earnings Per Share [Abstract]</t>
  </si>
  <si>
    <t>Net Income per Common Share The diluted weighted average shares outstanding exclude outstanding stock options, restricted stock units, performance stock options, performance restricted stock units and shares to be purchased under the employee stock purchase plan totaling 1,045 and 7,247 for the three months ended December 31, 2018 and 2017 , respectively, and 1,024 and 7,398 for the nine months ended December 31, 2018 and 2017 , respectively, because the effect would have been anti-dilutive.</t>
  </si>
  <si>
    <t>Commitments and Contingencies</t>
  </si>
  <si>
    <t>Commitments and Contingencies Disclosure [Abstract]</t>
  </si>
  <si>
    <t>Commitments and Contingencies In the normal course of its business, the Company may be involved in various claims, negotiations and legal actions. On February 27, 2017, Realtime Data LLC d/b/a/ IXO (“Realtime”), a non-practicing entity, sued the Company and Spectra Logic Corporation in the Eastern District of Texas for alleged infringement of four patents. Realtime has sued numerous other companies for infringement of these and other patents. Realtime seeks monetary damages and an injunction. On October 5, 2018, the Company reached an agreement which resulted in the dismissal with prejudice of Realtime’s claims, as well as Realtime’s claims against the Company’s customers, to the extent those claims are based on Commvault’s products. In the nine months ended December 31, 2018, the Company recorded $1,400 of General and administrative expense related to the settlement of this matter. The Company has concluded that any loss related to this matter in excess of this amount is remote. However, due to the inherent uncertainties of litigation, the Company cannot accurately predict the ultimate outcome of this matter.</t>
  </si>
  <si>
    <t>Capitalization</t>
  </si>
  <si>
    <t>Equity [Abstract]</t>
  </si>
  <si>
    <t>Capitalization On August 1, 2018 the Company's Board of Directors unanimously approved the termination of the Company’s rights agreement, which was originally scheduled to expire on November 14, 2018. The plan was amended to accelerate the expiration date to August 1, 2018, effectively terminating the plan as of that date. As of December 31, 2018, $151,055 remained in the Company's current stock repurchase authorization which expires on March 31, 2020.</t>
  </si>
  <si>
    <t>Stock Plans</t>
  </si>
  <si>
    <t>Disclosure of Compensation Related Costs, Share-based Payments [Abstract]</t>
  </si>
  <si>
    <t>Stock Plans On August 23, 2018, the Company’s shareholders approved an amendment to the Omnibus Incentive Plan (the “2016 Incentive Plan”) to increase the maximum number of shares of common stock that may be delivered under plan to 5,550 , an increase of 2,000 shares. The 2016 Incentive Plan authorizes a broad range of awards including stock options, stock appreciation rights, full value awards (including restricted stock, restricted stock units, performance shares or units and other stock-based awards) and cash-based awards. The following table presents the stock-based compensation expense included in Cost of services revenue, Sales and marketing, Research and development and General and administrative expenses and Restructuring for the three and nine months ended December 31, 2018 and 2017 . Stock-based compensation is attributable to stock options, restricted stock units, performance based awards and the employee stock purchase plan. Three Months Ended December 31, Nine Months Ended December 31, 2018 2017 2018 2017 Cost of services revenue $ 705 $ 846 $ 2,217 $ 2,348 Sales and marketing 8,395 9,464 26,990 27,888 Research and development 2,058 2,170 6,547 6,310 General and administrative 4,406 5,273 14,350 20,592 Restructuring 268 — 1,482 — Stock-based compensation expense $ 15,832 $ 17,753 $ 51,586 $ 57,138 As of December 31, 2018 , there was $89,112 of unrecognized stock-based compensation expense related to non-vested stock option and restricted stock unit awards that is expected to be recognized over a weighted average period of 1.86 years. The Company accounts for forfeitures as they occur. To the extent that awards are forfeited, stock-based compensation will be different from the Company’s current estimate. Stock Options Stock Option activity for the nine months ended December 31, 2018 is as follows: Options Number of Options Weighted- Average Exercise Price Weighted- Average Remaining Contractual Term (Years) Aggregate Intrinsic Value Outstanding as of March 31, 2018 4,402 $ 48.64 Options granted — — Options exercised (958 ) 28.80 Options forfeited (15 ) 44.53 Options expired (75 ) 80.42 Outstanding as of December 31, 2018 3,354 $ 53.62 3.76 $ 42,235 Exercisable as of December 31, 2018 3,343 $ 53.66 3.75 $ 42,041 The total intrinsic value of options exercised was $10,276 and $34,462 for the three and nine months ended December 31, 2018 and $1,194 and $12,819 for the three and nine months ended December 31, 2017 . The Company’s policy is to issue new shares upon exercise of options as the Company does not hold shares in treasury. Restricted Stock Units Restricted stock unit activity for the nine months ended December 31, 2018 is as follows: Non-vested Restricted Stock Units Number of Weighted Non-vested as of March 31, 2018 2,166 $ 54.13 Awarded 1,049 63.30 Vested (1,111 ) 51.05 Forfeited (241 ) 57.13 Non-vested as of December 31, 2018 1,863 $ 60.68 The weighted average fair value of restricted stock units awarded was $58.55 and $63.30 per unit during the three and nine months ended December 31, 2018 , and $59.84 and $59.91 per unit during the three and nine months ended December 31, 2017 . The weighted average fair value of awards includes the awards with a market condition described below. Performance Based Awards In the nine months ended December 31, 2018 , the Company granted 72 performance restricted stock units ("PSU") to certain executives. Vesting of these awards is contingent upon i) the Company meeting certain company-wide revenue and non-GAAP performance goals (performance-based) in fiscal 2019 and ii) the Company's customary service periods. The awards vest over three years and have a maximum potential to vest at 200% ( 144 shares) based on actual fiscal 2019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nine months ended December 31, 2018 , the Company granted 75 market performance stock units to certain executives. The vesting of these awards is contingent upon the Company meeting certain total shareholder return ("TSR") levels as compared to the Russell 3000 market index over the next three years. The awards vest in three annual tranches and have a maximum potential to vest at 200% ( 15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nine months ended December 31, 2018 was $81.78 per unit. The awards are included in the restricted stock unit table.</t>
  </si>
  <si>
    <t>Income Taxes</t>
  </si>
  <si>
    <t>Income Tax Disclosure [Abstract]</t>
  </si>
  <si>
    <t>Income Taxes Income tax expense was $2,677 in the nine months ended December 31, 2018 compared to an expense of $55,282 in the nine months ended December 31, 2017 . In third quarter of fiscal 2018 the Company determined that it was more likely than not that it will not realize the benefits of its gross deferred tax assets and therefore recorded a valuation allowance to reduce the carrying value of these gross deferred tax assets, net of the impact of the reversal of taxable temporary differences, to zero . The tax expense for the nine months ended December 31, 2018 relates primarily to current foreign taxes. Impact of U.S. Tax Reform The Tax Cuts and Jobs Act (the "Act") was enacted on December 22, 2017. The Act reduces the US federal corporate tax rate from 35% to 21% , requires companies to pay a one-time transition tax on earnings of certain foreign subsidiaries that were previously tax deferred and creates new taxes on certain foreign sourced earnings. The most significant impact of the legislation for the Company was the reduction of the value of the Company's net deferred tax assets (which represent future tax benefits) as a result of lowering the U.S. corporate income tax rate from 35% to 21% . The Act also includes a requirement to pay a one-time transition tax on the cumulative value of earnings and profits that were previously not repatriated for U.S. income tax purposes. The Company has concluded that the one-time transition tax is zero . In addition, the Company no longer considers the undistributed earnings held outside of the U.S. by most of its foreign subsidiaries to be indefinitely reinvested. The Act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the Company was evaluating the provisions of GILTI as of the fiscal year ended March 31, 2018, it recorded no GILTI-related deferred amounts in the financial statements for the year ended March 31, 2018. After further consideration in the current year, the Company has elected to account for GILTI in the year the tax is incurred, and has recorded an estimate of GILTI as a component of the projected tax provision for the fiscal year ending March 31, 2019. The Act also requires other complex computations to be performed that were not previously required in U.S. tax law, judgments to be made in interpretation of the provisions of the Act, estimates in calculations, and the preparation and analysis of information not previously relevant or regularly produced. The U.S. Treasury Department, the IRS, and other standard-setting bodies could interpret or issue guidance on how provisions of the Act will be applied or otherwise administered that is different from our current interpretation.</t>
  </si>
  <si>
    <t>Restructuring and Related Activities [Abstract]</t>
  </si>
  <si>
    <t>Restructuring In fiscal 2019, the Company initiated a restructuring plan to increase efficiency in its sales, marketing and distribution functions as well as reduce costs across all functional areas. During the three and nine months ended December 31, 2018, the Company incurred total restructuring charges of $4,953 and $13,342 . These restructuring charges relate primarily to severance and related costs associated with headcount reductions and lease abandonment charges associated with two leases. These charges include $1,482 of stock-based compensation related to modifications of existing unvested awards granted to certain employees impacted by the restructuring plan. The activity in the Company’s restructuring accruals for the nine months ended December 31, 2018 is summarized as follows: Lease abandonment charges Severance &amp; payroll related charges Total Balance at March 31, 2018 $ — $ — $ — Restructuring charges 1,034 12,706 13,740 Payments (412 ) (9,370 ) (9,782 ) Accrual reversals — (398 ) (398 ) Balance at December 31, 2018 $ 622 $ 2,938 $ 3,560 As of December 31, 2018 , the outstanding restructuring accruals primarily relate to future severance and lease payments.</t>
  </si>
  <si>
    <t>Summary of Significant Accounting Policies (Policies)</t>
  </si>
  <si>
    <t xml:space="preserve">The consolidated financial statements as of December 31, 2018 and for the three and nine months ended December 31, 2018 and 2017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8 . The results reported in these financial statements should not necessarily be taken as indicative of results that may be expected for the entire fiscal year. </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Recently Issued Accounting Standards</t>
  </si>
  <si>
    <t xml:space="preserve">Leases In February 2016, the FASB issued ASU 2016-02 “Leases (Topic 842)” (“ASU 2016-02”). Under ASU 2016-02, a lessee will recognize a liability to make lease payments (the lease liability) and a right-to-use asset representing its right to use the underlying asset for the lease term. The Company will adopt this ASU in fiscal 2020 and will apply it at the beginning of the period of adoption with the cumulative effect of applying the new rules recognized then. The Company anticipates the most significant impact will be the recognition of right-of-use assets and lease liabilities on its consolidated balance sheet, related to operating leases. This impact on its consolidated balance sheet is estimated to be less than 10% of total assets and liabilities. Furthermore, the Company expects no significant impact on its consolidated income statement. </t>
  </si>
  <si>
    <t>Concentration of Credit Risk</t>
  </si>
  <si>
    <t>The Company grants credit to customers in a wide variety of industries worldwide and generally does not require collateral. Credit losses relating to these customers have been minimal.</t>
  </si>
  <si>
    <t>Fair Value of Financial Instruments</t>
  </si>
  <si>
    <t xml:space="preserve">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
  </si>
  <si>
    <t xml:space="preserve">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
  </si>
  <si>
    <t>Summary of Significant Accounting Policies (Tables)</t>
  </si>
  <si>
    <t>Financial Assets Measured at Fair Value</t>
  </si>
  <si>
    <t>The following table summarizes the composition of the Company’s financial assets measured at fair value at December 31, 2018 and March 31, 2018 : December 31, 2018 Level 1 Level 2 Level 3 Total Cash equivalents $ 120,288 — — $ 120,288 Short-term investments $ — 131,824 — $ 131,824 March 31, 2018 Level 1 Level 2 Level 3 Total Cash equivalents $ 43,545 — — $ 43,545 Short-term investments $ — 132,263 — $ 132,263</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Three Months Ended December 31, 2018 Americas EMEA APAC Total Software and Products Revenue $ 41,798 $ 31,073 $ 11,644 $ 84,515 Customer Support Revenue 58,575 20,597 9,669 88,841 Professional Services 6,193 3,014 1,712 10,919 Total Revenue $ 106,566 $ 54,684 $ 23,025 $ 184,275 Three Months Ended December 31, 2017 Americas EMEA APAC Total Software and Products Revenue $ 40,783 $ 29,472 $ 11,188 $ 81,443 Customer Support Revenue 59,225 19,478 9,151 87,854 Professional Services 6,287 2,944 1,838 11,069 Total Revenue $ 106,295 $ 51,894 $ 22,177 $ 180,366 Nine Months Ended December 31, 2018 Americas EMEA APAC Total Software and Products Revenue $ 125,290 $ 70,624 $ 33,155 $ 229,069 Customer Support Revenue 178,676 61,399 28,779 268,854 Professional Services 17,467 8,945 5,195 31,607 Total Revenue $ 321,433 $ 140,968 $ 67,129 $ 529,530 Nine Months Ended December 31, 2017 Americas EMEA APAC Total Software and Products Revenue $ 121,498 $ 74,293 $ 32,433 $ 228,224 Customer Support Revenue 173,619 55,214 26,688 255,521 Professional Services 17,113 8,248 5,372 30,733 Total Revenue $ 312,230 $ 137,755 $ 64,493 $ 514,478</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8 $ 152,219 $ 9,900 $ 4,380 $ 241,113 $ 84,661 Increase/(decrease), net 4,731 3,647 2,519 (12,169 ) 11,787 Ending Balance as of December 31, 2018 $ 156,950 $ 13,547 $ 6,899 $ 228,944 $ 96,448</t>
  </si>
  <si>
    <t>Stock Plans (Tables)</t>
  </si>
  <si>
    <t>Stock-Based Compensation Expense</t>
  </si>
  <si>
    <t>The following table presents the stock-based compensation expense included in Cost of services revenue, Sales and marketing, Research and development and General and administrative expenses and Restructuring for the three and nine months ended December 31, 2018 and 2017 . Stock-based compensation is attributable to stock options, restricted stock units, performance based awards and the employee stock purchase plan. Three Months Ended December 31, Nine Months Ended December 31, 2018 2017 2018 2017 Cost of services revenue $ 705 $ 846 $ 2,217 $ 2,348 Sales and marketing 8,395 9,464 26,990 27,888 Research and development 2,058 2,170 6,547 6,310 General and administrative 4,406 5,273 14,350 20,592 Restructuring 268 — 1,482 — Stock-based compensation expense $ 15,832 $ 17,753 $ 51,586 $ 57,138</t>
  </si>
  <si>
    <t>Schedule of Stock Option Activity</t>
  </si>
  <si>
    <t>Stock Option activity for the nine months ended December 31, 2018 is as follows: Options Number of Options Weighted- Average Exercise Price Weighted- Average Remaining Contractual Term (Years) Aggregate Intrinsic Value Outstanding as of March 31, 2018 4,402 $ 48.64 Options granted — — Options exercised (958 ) 28.80 Options forfeited (15 ) 44.53 Options expired (75 ) 80.42 Outstanding as of December 31, 2018 3,354 $ 53.62 3.76 $ 42,235 Exercisable as of December 31, 2018 3,343 $ 53.66 3.75 $ 42,041</t>
  </si>
  <si>
    <t>Schedule of Restricted Stock Unit Activity</t>
  </si>
  <si>
    <t>Restricted stock unit activity for the nine months ended December 31, 2018 is as follows: Non-vested Restricted Stock Units Number of Weighted Non-vested as of March 31, 2018 2,166 $ 54.13 Awarded 1,049 63.30 Vested (1,111 ) 51.05 Forfeited (241 ) 57.13 Non-vested as of December 31, 2018 1,863 $ 60.68</t>
  </si>
  <si>
    <t>Restructuring (Tables)</t>
  </si>
  <si>
    <t>Restructuring and Related Costs</t>
  </si>
  <si>
    <t>The activity in the Company’s restructuring accruals for the nine months ended December 31, 2018 is summarized as follows: Lease abandonment charges Severance &amp; payroll related charges Total Balance at March 31, 2018 $ — $ — $ — Restructuring charges 1,034 12,706 13,740 Payments (412 ) (9,370 ) (9,782 ) Accrual reversals — (398 ) (398 ) Balance at December 31, 2018 $ 622 $ 2,938 $ 3,560</t>
  </si>
  <si>
    <t>Summary of Significant Accounting Policies  - Concentration of Credit Risk (Details) - Customer Concentration Risk - Arrow</t>
  </si>
  <si>
    <t>12 Months Ended</t>
  </si>
  <si>
    <t>Concentration Risk [Line Items]</t>
  </si>
  <si>
    <t>Concentration risk percentage</t>
  </si>
  <si>
    <t>37.00%</t>
  </si>
  <si>
    <t>Accounts receivable</t>
  </si>
  <si>
    <t>38.00%</t>
  </si>
  <si>
    <t>Summary of Significant Accounting Policies  - Summary of Fair Value of Financial Assets (Details) - USD ($) $ in Thousands</t>
  </si>
  <si>
    <t>Fair Value, Assets and Liabilities Measured on Recurring and Nonrecurring Basis [Line Items]</t>
  </si>
  <si>
    <t>Cash equivalents</t>
  </si>
  <si>
    <t>Revenue  - Additional Information (Details) $ in Thousands</t>
  </si>
  <si>
    <t>Dec. 31, 2018USD ($)</t>
  </si>
  <si>
    <t>Dec. 31, 2018USD ($)revenue_sourcesegment</t>
  </si>
  <si>
    <t>Sources of primary revenue | revenue_source</t>
  </si>
  <si>
    <t>Customer support agreement term</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s)</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of Accounts Receivable, Unbilled Receivables, and Deferred Revenues (Details) $ in Thousands</t>
  </si>
  <si>
    <t>Accounts Receivable [Roll Forward]</t>
  </si>
  <si>
    <t>Opening Balance as of March 31, 2018</t>
  </si>
  <si>
    <t>Increase/(decrease), net</t>
  </si>
  <si>
    <t>Ending Balance as of December 31, 2018</t>
  </si>
  <si>
    <t>Unbilled Receivable (current) [Roll Forward]</t>
  </si>
  <si>
    <t>Unbilled Receivable (long-term) [Roll Forward]</t>
  </si>
  <si>
    <t>Deferred Revenue (current) [Roll Forward]</t>
  </si>
  <si>
    <t>Deferred Revenue (long-term) [Roll Forward]</t>
  </si>
  <si>
    <t>Net Income per Common Share  - Additional Information (Details) - shares shares in Thousands</t>
  </si>
  <si>
    <t>Antidilutive securities excluded from computation (in shares)</t>
  </si>
  <si>
    <t>Commitments and Contingencies  - Additional Information (Details) - Realtime - Pending $ in Thousands</t>
  </si>
  <si>
    <t>Feb. 27, 2017patent</t>
  </si>
  <si>
    <t>Loss Contingencies [Line Items]</t>
  </si>
  <si>
    <t>Number of patents involved in alleged infringement | patent</t>
  </si>
  <si>
    <t>General and administrative expense accrued in connection to litigation settlement | $</t>
  </si>
  <si>
    <t>Capitalization  - Additional Information (Details) $ in Thousands</t>
  </si>
  <si>
    <t>Common stock repurchase program</t>
  </si>
  <si>
    <t>Class of Stock [Line Items]</t>
  </si>
  <si>
    <t>Remaining amount available under share repurchase program</t>
  </si>
  <si>
    <t>Stock Plans  - Additional Information (Details) - USD ($) $ in Thousands</t>
  </si>
  <si>
    <t>Aug. 23, 2018</t>
  </si>
  <si>
    <t>Stock options and restricted stock units</t>
  </si>
  <si>
    <t>Share-based Compensation Arrangement by Share-based Payment Award [Line Items]</t>
  </si>
  <si>
    <t>Unrecognized stock-based compensation expense, net of estimated forfeitures</t>
  </si>
  <si>
    <t>Weighted average period awards are expected to be recognized</t>
  </si>
  <si>
    <t>1 year 10 months 9 days</t>
  </si>
  <si>
    <t>2016 Incentive Plan</t>
  </si>
  <si>
    <t>Maximum number of shares of common stock that may be delivered under plan (in shares)</t>
  </si>
  <si>
    <t>Addition shares authorized (in shares)</t>
  </si>
  <si>
    <t>Stock Plans  - Stock-Based Compensation Expense (Details) - USD ($) $ in Thousands</t>
  </si>
  <si>
    <t>Employee Service Share-based Compensation, Allocation of Recognized Period Costs [Line Items]</t>
  </si>
  <si>
    <t>Stock-based compensation expense</t>
  </si>
  <si>
    <t>Cost of services revenue</t>
  </si>
  <si>
    <t>Stock Plans  - Activity for Company's Two Stock Incentive Plans (Details) $ / shares in Units, shares in Thousands, $ in Thousands</t>
  </si>
  <si>
    <t>Dec. 31, 2018USD ($)$ / sharesshares</t>
  </si>
  <si>
    <t>Number of Options</t>
  </si>
  <si>
    <t>Outstanding (in shares) as of March 31, 2018 | shares</t>
  </si>
  <si>
    <t>Options granted (in shares) | shares</t>
  </si>
  <si>
    <t>Options exercised (in shares) | shares</t>
  </si>
  <si>
    <t>Options forfeited (in shares) | shares</t>
  </si>
  <si>
    <t>Options expired (in shares) | shares</t>
  </si>
  <si>
    <t>Outstanding (in shares) as of December 31, 2018 | shares</t>
  </si>
  <si>
    <t>Exercisable (in shares) as of December 31, 2018 | shares</t>
  </si>
  <si>
    <t>Weighted- Average Exercise Price</t>
  </si>
  <si>
    <t>Outstanding (in dollars per share) as of March 31, 2018 | $ / shares</t>
  </si>
  <si>
    <t>Options granted (in dollars per share) | $ / shares</t>
  </si>
  <si>
    <t>Options exercised (in dollars per share) | $ / shares</t>
  </si>
  <si>
    <t>Options forfeited (in dollars per share) | $ / shares</t>
  </si>
  <si>
    <t>Options expired (in dollars per share) | $ / shares</t>
  </si>
  <si>
    <t>Outstanding (in dollars per share) as of December 31, 2018 | $ / shares</t>
  </si>
  <si>
    <t>Exercisable (in dollars per share) as of December 31, 2018 | $ / shares</t>
  </si>
  <si>
    <t>Weighted- Average Remaining Contractual Term (Years)</t>
  </si>
  <si>
    <t>Outstanding as of December 31 2018</t>
  </si>
  <si>
    <t>3 years 9 months 3 days</t>
  </si>
  <si>
    <t>Exercisable as of December 31, 2018</t>
  </si>
  <si>
    <t>3 years 9 months</t>
  </si>
  <si>
    <t>Aggregate Intrinsic Value</t>
  </si>
  <si>
    <t>Outstanding as of December 31, 2018 | $</t>
  </si>
  <si>
    <t>Exercisable as of December 31, 2018 | $</t>
  </si>
  <si>
    <t>Stock Plans  - Stock Options Additional Information (Details) - USD ($) $ in Thousands</t>
  </si>
  <si>
    <t>Total intrinsic value of options exercised</t>
  </si>
  <si>
    <t>Stock Plans  - Restricted Stock Unit Activity (Details) - Restricted stock units - $ / shares shares in Thousands</t>
  </si>
  <si>
    <t>Number of Awards</t>
  </si>
  <si>
    <t>Non-vested (in shares) as of March 31, 2018</t>
  </si>
  <si>
    <t>Awarded (in shares)</t>
  </si>
  <si>
    <t>Vested (in shares)</t>
  </si>
  <si>
    <t>Forfeited (in shares)</t>
  </si>
  <si>
    <t>Non-vested (in shares) as of December 31, 2018</t>
  </si>
  <si>
    <t>Weighted Average Grant Date Fair Value</t>
  </si>
  <si>
    <t>Non-vested (in dollars per share) as of March 31, 2018</t>
  </si>
  <si>
    <t>Awarded (in dollars per share)</t>
  </si>
  <si>
    <t>Vested (in dollars per share)</t>
  </si>
  <si>
    <t>Forfeited (in dollars per share)</t>
  </si>
  <si>
    <t>Non-vested (in dollars per share) as of December 31, 2018</t>
  </si>
  <si>
    <t>Stock Plans  - Restricted Stock Units Additional Information (Details) - $ / shares</t>
  </si>
  <si>
    <t>Restricted stock units</t>
  </si>
  <si>
    <t>Weighted average fair value, units awarded (in dollars per share)</t>
  </si>
  <si>
    <t>Stock Plans  - Performance-based and Market-based Awards (Details) shares in Thousands</t>
  </si>
  <si>
    <t>Dec. 31, 2018tranche$ / sharesshares</t>
  </si>
  <si>
    <t>PSU</t>
  </si>
  <si>
    <t>Service period</t>
  </si>
  <si>
    <t>3 years</t>
  </si>
  <si>
    <t>Maximum potential to vest (as a percentage)</t>
  </si>
  <si>
    <t>200.00%</t>
  </si>
  <si>
    <t>Maximum potential to vest (in shares)</t>
  </si>
  <si>
    <t>Market performance shares</t>
  </si>
  <si>
    <t>Number of annual tranches | tranche</t>
  </si>
  <si>
    <t>Weighted average fair value, units awarded (in dollars per share) | $ / shares</t>
  </si>
  <si>
    <t>Income Taxes  - Additional Information (Details) - USD ($)</t>
  </si>
  <si>
    <t>Deferred tax assets</t>
  </si>
  <si>
    <t>Tax cuts and jobs act, transition tax</t>
  </si>
  <si>
    <t>Restructuring  - Additional Information (Details) - USD ($) $ in Thousands</t>
  </si>
  <si>
    <t>Restructuring Cost and Reserve [Line Items]</t>
  </si>
  <si>
    <t>Restructuring charges incurred</t>
  </si>
  <si>
    <t>Stock-Based Compensation</t>
  </si>
  <si>
    <t>Restructuring  - Restructuring Accruals (Details) $ in Thousands</t>
  </si>
  <si>
    <t>Restructuring Reserve [Roll Forward]</t>
  </si>
  <si>
    <t>Balance at March 31, 2018</t>
  </si>
  <si>
    <t>Restructuring charges</t>
  </si>
  <si>
    <t>Payments</t>
  </si>
  <si>
    <t>Accrual reversals</t>
  </si>
  <si>
    <t>Balance at December 31, 2018</t>
  </si>
  <si>
    <t>Lease abandonment charges</t>
  </si>
  <si>
    <t>Severance &amp; payroll related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69561</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15</v>
      </c>
    </row>
    <row r="16" spans="1:3">
      <c r="A16" s="4" t="s">
        <v>25</v>
      </c>
      <c r="C16" s="5" t="n">
        <v>45896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8</v>
      </c>
      <c r="B1" s="2" t="s">
        <v>1</v>
      </c>
    </row>
    <row r="2" spans="1:2">
      <c r="B2" s="2" t="s">
        <v>2</v>
      </c>
    </row>
    <row r="3" spans="1:2">
      <c r="A3" s="3" t="s">
        <v>172</v>
      </c>
    </row>
    <row r="4" spans="1:2">
      <c r="A4" s="4" t="s">
        <v>78</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0</v>
      </c>
    </row>
    <row r="4" spans="1:2">
      <c r="A4" s="4" t="s">
        <v>149</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54</v>
      </c>
      <c r="B9"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7398</v>
      </c>
      <c r="C3" s="7" t="n">
        <v>330784</v>
      </c>
    </row>
    <row r="4" spans="1:3">
      <c r="A4" s="4" t="s">
        <v>30</v>
      </c>
      <c r="B4" s="5" t="n">
        <v>130544</v>
      </c>
      <c r="C4" s="5" t="n">
        <v>131637</v>
      </c>
    </row>
    <row r="5" spans="1:3">
      <c r="A5" s="4" t="s">
        <v>31</v>
      </c>
      <c r="B5" s="5" t="n">
        <v>170497</v>
      </c>
      <c r="C5" s="5" t="n">
        <v>162119</v>
      </c>
    </row>
    <row r="6" spans="1:3">
      <c r="A6" s="4" t="s">
        <v>32</v>
      </c>
      <c r="B6" s="5" t="n">
        <v>18543</v>
      </c>
      <c r="C6" s="5" t="n">
        <v>22248</v>
      </c>
    </row>
    <row r="7" spans="1:3">
      <c r="A7" s="4" t="s">
        <v>33</v>
      </c>
      <c r="B7" s="5" t="n">
        <v>646982</v>
      </c>
      <c r="C7" s="5" t="n">
        <v>646788</v>
      </c>
    </row>
    <row r="8" spans="1:3">
      <c r="A8" s="4" t="s">
        <v>34</v>
      </c>
      <c r="B8" s="5" t="n">
        <v>124188</v>
      </c>
      <c r="C8" s="5" t="n">
        <v>128612</v>
      </c>
    </row>
    <row r="9" spans="1:3">
      <c r="A9" s="4" t="s">
        <v>35</v>
      </c>
      <c r="B9" s="5" t="n">
        <v>32744</v>
      </c>
      <c r="C9" s="5" t="n">
        <v>33092</v>
      </c>
    </row>
    <row r="10" spans="1:3">
      <c r="A10" s="4" t="s">
        <v>36</v>
      </c>
      <c r="B10" s="5" t="n">
        <v>10773</v>
      </c>
      <c r="C10" s="5" t="n">
        <v>10150</v>
      </c>
    </row>
    <row r="11" spans="1:3">
      <c r="A11" s="4" t="s">
        <v>37</v>
      </c>
      <c r="B11" s="5" t="n">
        <v>814687</v>
      </c>
      <c r="C11" s="5" t="n">
        <v>818642</v>
      </c>
    </row>
    <row r="12" spans="1:3">
      <c r="A12" s="3" t="s">
        <v>38</v>
      </c>
    </row>
    <row r="13" spans="1:3">
      <c r="A13" s="4" t="s">
        <v>39</v>
      </c>
      <c r="B13" s="5" t="n">
        <v>1347</v>
      </c>
      <c r="C13" s="5" t="n">
        <v>761</v>
      </c>
    </row>
    <row r="14" spans="1:3">
      <c r="A14" s="4" t="s">
        <v>40</v>
      </c>
      <c r="B14" s="5" t="n">
        <v>87396</v>
      </c>
      <c r="C14" s="5" t="n">
        <v>82299</v>
      </c>
    </row>
    <row r="15" spans="1:3">
      <c r="A15" s="4" t="s">
        <v>41</v>
      </c>
      <c r="B15" s="5" t="n">
        <v>228944</v>
      </c>
      <c r="C15" s="5" t="n">
        <v>241113</v>
      </c>
    </row>
    <row r="16" spans="1:3">
      <c r="A16" s="4" t="s">
        <v>42</v>
      </c>
      <c r="B16" s="5" t="n">
        <v>317687</v>
      </c>
      <c r="C16" s="5" t="n">
        <v>324173</v>
      </c>
    </row>
    <row r="17" spans="1:3">
      <c r="A17" s="4" t="s">
        <v>43</v>
      </c>
      <c r="B17" s="5" t="n">
        <v>96448</v>
      </c>
      <c r="C17" s="5" t="n">
        <v>84661</v>
      </c>
    </row>
    <row r="18" spans="1:3">
      <c r="A18" s="4" t="s">
        <v>44</v>
      </c>
      <c r="B18" s="5" t="n">
        <v>2449</v>
      </c>
      <c r="C18" s="5" t="n">
        <v>2430</v>
      </c>
    </row>
    <row r="19" spans="1:3">
      <c r="A19" s="4" t="s">
        <v>45</v>
      </c>
      <c r="B19" s="5" t="n">
        <v>3076</v>
      </c>
      <c r="C19" s="5" t="n">
        <v>3314</v>
      </c>
    </row>
    <row r="20" spans="1:3">
      <c r="A20" s="4" t="s">
        <v>46</v>
      </c>
      <c r="B20" s="4" t="s">
        <v>47</v>
      </c>
      <c r="C20" s="4" t="s">
        <v>47</v>
      </c>
    </row>
    <row r="21" spans="1:3">
      <c r="A21" s="3" t="s">
        <v>48</v>
      </c>
    </row>
    <row r="22" spans="1:3">
      <c r="A22" s="4" t="s">
        <v>49</v>
      </c>
      <c r="B22" s="5" t="n">
        <v>0</v>
      </c>
      <c r="C22" s="5" t="n">
        <v>0</v>
      </c>
    </row>
    <row r="23" spans="1:3">
      <c r="A23" s="4" t="s">
        <v>50</v>
      </c>
      <c r="B23" s="5" t="n">
        <v>456</v>
      </c>
      <c r="C23" s="5" t="n">
        <v>450</v>
      </c>
    </row>
    <row r="24" spans="1:3">
      <c r="A24" s="4" t="s">
        <v>51</v>
      </c>
      <c r="B24" s="5" t="n">
        <v>854883</v>
      </c>
      <c r="C24" s="5" t="n">
        <v>782764</v>
      </c>
    </row>
    <row r="25" spans="1:3">
      <c r="A25" s="4" t="s">
        <v>52</v>
      </c>
      <c r="B25" s="5" t="n">
        <v>-448347</v>
      </c>
      <c r="C25" s="5" t="n">
        <v>-373678</v>
      </c>
    </row>
    <row r="26" spans="1:3">
      <c r="A26" s="4" t="s">
        <v>53</v>
      </c>
      <c r="B26" s="5" t="n">
        <v>-11965</v>
      </c>
      <c r="C26" s="5" t="n">
        <v>-5472</v>
      </c>
    </row>
    <row r="27" spans="1:3">
      <c r="A27" s="4" t="s">
        <v>54</v>
      </c>
      <c r="B27" s="5" t="n">
        <v>395027</v>
      </c>
      <c r="C27" s="5" t="n">
        <v>404064</v>
      </c>
    </row>
    <row r="28" spans="1:3">
      <c r="A28" s="4" t="s">
        <v>55</v>
      </c>
      <c r="B28" s="7" t="n">
        <v>814687</v>
      </c>
      <c r="C28" s="7" t="n">
        <v>81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5</v>
      </c>
      <c r="B1" s="2" t="s">
        <v>1</v>
      </c>
      <c r="D1" s="2" t="s">
        <v>206</v>
      </c>
    </row>
    <row r="2" spans="1:4">
      <c r="B2" s="2" t="s">
        <v>2</v>
      </c>
      <c r="C2" s="2" t="s">
        <v>68</v>
      </c>
      <c r="D2" s="2" t="s">
        <v>27</v>
      </c>
    </row>
    <row r="3" spans="1:4">
      <c r="A3" s="4" t="s">
        <v>154</v>
      </c>
    </row>
    <row r="4" spans="1:4">
      <c r="A4" s="3" t="s">
        <v>207</v>
      </c>
    </row>
    <row r="5" spans="1:4">
      <c r="A5" s="4" t="s">
        <v>208</v>
      </c>
      <c r="B5" s="4" t="s">
        <v>209</v>
      </c>
      <c r="C5" s="4" t="s">
        <v>209</v>
      </c>
    </row>
    <row r="6" spans="1:4">
      <c r="A6" s="4" t="s">
        <v>210</v>
      </c>
    </row>
    <row r="7" spans="1:4">
      <c r="A7" s="3" t="s">
        <v>207</v>
      </c>
    </row>
    <row r="8" spans="1:4">
      <c r="A8" s="4" t="s">
        <v>208</v>
      </c>
      <c r="B8" s="4" t="s">
        <v>209</v>
      </c>
      <c r="D8" s="4" t="s">
        <v>2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7</v>
      </c>
    </row>
    <row r="2" spans="1:3">
      <c r="A2" s="3" t="s">
        <v>213</v>
      </c>
    </row>
    <row r="3" spans="1:3">
      <c r="A3" s="4" t="s">
        <v>214</v>
      </c>
      <c r="B3" s="7" t="n">
        <v>120288</v>
      </c>
      <c r="C3" s="7" t="n">
        <v>43545</v>
      </c>
    </row>
    <row r="4" spans="1:3">
      <c r="A4" s="4" t="s">
        <v>30</v>
      </c>
      <c r="B4" s="5" t="n">
        <v>131824</v>
      </c>
      <c r="C4" s="5" t="n">
        <v>132263</v>
      </c>
    </row>
    <row r="5" spans="1:3">
      <c r="A5" s="9" t="n">
        <v>1</v>
      </c>
    </row>
    <row r="6" spans="1:3">
      <c r="A6" s="3" t="s">
        <v>213</v>
      </c>
    </row>
    <row r="7" spans="1:3">
      <c r="A7" s="4" t="s">
        <v>214</v>
      </c>
      <c r="B7" s="5" t="n">
        <v>120288</v>
      </c>
      <c r="C7" s="5" t="n">
        <v>43545</v>
      </c>
    </row>
    <row r="8" spans="1:3">
      <c r="A8" s="4" t="s">
        <v>30</v>
      </c>
      <c r="B8" s="5" t="n">
        <v>0</v>
      </c>
      <c r="C8" s="5" t="n">
        <v>0</v>
      </c>
    </row>
    <row r="9" spans="1:3">
      <c r="A9" s="9" t="n">
        <v>2</v>
      </c>
    </row>
    <row r="10" spans="1:3">
      <c r="A10" s="3" t="s">
        <v>213</v>
      </c>
    </row>
    <row r="11" spans="1:3">
      <c r="A11" s="4" t="s">
        <v>214</v>
      </c>
      <c r="B11" s="5" t="n">
        <v>0</v>
      </c>
      <c r="C11" s="5" t="n">
        <v>0</v>
      </c>
    </row>
    <row r="12" spans="1:3">
      <c r="A12" s="4" t="s">
        <v>30</v>
      </c>
      <c r="B12" s="5" t="n">
        <v>131824</v>
      </c>
      <c r="C12" s="5" t="n">
        <v>132263</v>
      </c>
    </row>
    <row r="13" spans="1:3">
      <c r="A13" s="9" t="n">
        <v>3</v>
      </c>
    </row>
    <row r="14" spans="1:3">
      <c r="A14" s="3" t="s">
        <v>213</v>
      </c>
    </row>
    <row r="15" spans="1:3">
      <c r="A15" s="4" t="s">
        <v>214</v>
      </c>
      <c r="B15" s="5" t="n">
        <v>0</v>
      </c>
      <c r="C15" s="5" t="n">
        <v>0</v>
      </c>
    </row>
    <row r="16" spans="1:3">
      <c r="A16" s="4" t="s">
        <v>30</v>
      </c>
      <c r="B16" s="7" t="n">
        <v>0</v>
      </c>
      <c r="C16"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215</v>
      </c>
      <c r="B1" s="2" t="s">
        <v>67</v>
      </c>
      <c r="C1" s="2" t="s">
        <v>1</v>
      </c>
    </row>
    <row r="2" spans="1:3">
      <c r="B2" s="2" t="s">
        <v>216</v>
      </c>
      <c r="C2" s="2" t="s">
        <v>217</v>
      </c>
    </row>
    <row r="3" spans="1:3">
      <c r="A3" s="3" t="s">
        <v>155</v>
      </c>
    </row>
    <row r="4" spans="1:3">
      <c r="A4" s="4" t="s">
        <v>218</v>
      </c>
      <c r="C4" s="5" t="n">
        <v>2</v>
      </c>
    </row>
    <row r="5" spans="1:3">
      <c r="A5" s="4" t="s">
        <v>219</v>
      </c>
      <c r="C5" s="4" t="s">
        <v>220</v>
      </c>
    </row>
    <row r="6" spans="1:3">
      <c r="A6" s="4" t="s">
        <v>221</v>
      </c>
      <c r="C6" s="5" t="n">
        <v>1</v>
      </c>
    </row>
    <row r="7" spans="1:3">
      <c r="A7" s="4" t="s">
        <v>222</v>
      </c>
      <c r="B7" s="7" t="n">
        <v>51615</v>
      </c>
      <c r="C7" s="7" t="n">
        <v>208845</v>
      </c>
    </row>
    <row r="8" spans="1:3">
      <c r="A8" s="3" t="s">
        <v>223</v>
      </c>
    </row>
    <row r="9" spans="1:3">
      <c r="A9" s="4" t="s">
        <v>224</v>
      </c>
      <c r="B9" s="5" t="n">
        <v>30154</v>
      </c>
      <c r="C9" s="5" t="n">
        <v>30154</v>
      </c>
    </row>
    <row r="10" spans="1:3">
      <c r="A10" s="4" t="s">
        <v>225</v>
      </c>
    </row>
    <row r="11" spans="1:3">
      <c r="A11" s="3" t="s">
        <v>223</v>
      </c>
    </row>
    <row r="12" spans="1:3">
      <c r="A12" s="4" t="s">
        <v>224</v>
      </c>
      <c r="B12" s="7" t="n">
        <v>5901</v>
      </c>
      <c r="C12" s="7" t="n">
        <v>59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v>
      </c>
    </row>
    <row r="3" spans="1:2">
      <c r="A3" s="4" t="s">
        <v>227</v>
      </c>
    </row>
    <row r="4" spans="1:2">
      <c r="A4" s="3" t="s">
        <v>223</v>
      </c>
    </row>
    <row r="5" spans="1:2">
      <c r="A5" s="4" t="s">
        <v>228</v>
      </c>
      <c r="B5" s="4" t="s">
        <v>229</v>
      </c>
    </row>
    <row r="6" spans="1:2">
      <c r="A6" s="4" t="s">
        <v>230</v>
      </c>
    </row>
    <row r="7" spans="1:2">
      <c r="A7" s="3" t="s">
        <v>223</v>
      </c>
    </row>
    <row r="8" spans="1:2">
      <c r="A8" s="4" t="s">
        <v>228</v>
      </c>
      <c r="B8" s="4" t="s">
        <v>229</v>
      </c>
    </row>
    <row r="9" spans="1:2">
      <c r="A9" s="4" t="s">
        <v>231</v>
      </c>
    </row>
    <row r="10" spans="1:2">
      <c r="A10" s="3" t="s">
        <v>223</v>
      </c>
    </row>
    <row r="11" spans="1:2">
      <c r="A11" s="4" t="s">
        <v>228</v>
      </c>
      <c r="B11" s="4" t="s">
        <v>229</v>
      </c>
    </row>
    <row r="12" spans="1:2">
      <c r="A12" s="4" t="s">
        <v>232</v>
      </c>
    </row>
    <row r="13" spans="1:2">
      <c r="A13" s="3" t="s">
        <v>223</v>
      </c>
    </row>
    <row r="14" spans="1:2">
      <c r="A14" s="4" t="s">
        <v>228</v>
      </c>
      <c r="B1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3" t="s">
        <v>234</v>
      </c>
    </row>
    <row r="4" spans="1:5">
      <c r="A4" s="4" t="s">
        <v>70</v>
      </c>
      <c r="B4" s="7" t="n">
        <v>184275</v>
      </c>
      <c r="C4" s="7" t="n">
        <v>180366</v>
      </c>
      <c r="D4" s="7" t="n">
        <v>529530</v>
      </c>
      <c r="E4" s="7" t="n">
        <v>514478</v>
      </c>
    </row>
    <row r="5" spans="1:5">
      <c r="A5" s="4" t="s">
        <v>235</v>
      </c>
    </row>
    <row r="6" spans="1:5">
      <c r="A6" s="3" t="s">
        <v>234</v>
      </c>
    </row>
    <row r="7" spans="1:5">
      <c r="A7" s="4" t="s">
        <v>70</v>
      </c>
      <c r="B7" s="5" t="n">
        <v>106566</v>
      </c>
      <c r="C7" s="5" t="n">
        <v>106295</v>
      </c>
      <c r="D7" s="5" t="n">
        <v>321433</v>
      </c>
      <c r="E7" s="5" t="n">
        <v>312230</v>
      </c>
    </row>
    <row r="8" spans="1:5">
      <c r="A8" s="4" t="s">
        <v>236</v>
      </c>
    </row>
    <row r="9" spans="1:5">
      <c r="A9" s="3" t="s">
        <v>234</v>
      </c>
    </row>
    <row r="10" spans="1:5">
      <c r="A10" s="4" t="s">
        <v>70</v>
      </c>
      <c r="B10" s="5" t="n">
        <v>54684</v>
      </c>
      <c r="C10" s="5" t="n">
        <v>51894</v>
      </c>
      <c r="D10" s="5" t="n">
        <v>140968</v>
      </c>
      <c r="E10" s="5" t="n">
        <v>137755</v>
      </c>
    </row>
    <row r="11" spans="1:5">
      <c r="A11" s="4" t="s">
        <v>237</v>
      </c>
    </row>
    <row r="12" spans="1:5">
      <c r="A12" s="3" t="s">
        <v>234</v>
      </c>
    </row>
    <row r="13" spans="1:5">
      <c r="A13" s="4" t="s">
        <v>70</v>
      </c>
      <c r="B13" s="5" t="n">
        <v>23025</v>
      </c>
      <c r="C13" s="5" t="n">
        <v>22177</v>
      </c>
      <c r="D13" s="5" t="n">
        <v>67129</v>
      </c>
      <c r="E13" s="5" t="n">
        <v>64493</v>
      </c>
    </row>
    <row r="14" spans="1:5">
      <c r="A14" s="4" t="s">
        <v>225</v>
      </c>
    </row>
    <row r="15" spans="1:5">
      <c r="A15" s="3" t="s">
        <v>234</v>
      </c>
    </row>
    <row r="16" spans="1:5">
      <c r="A16" s="4" t="s">
        <v>70</v>
      </c>
      <c r="B16" s="5" t="n">
        <v>84515</v>
      </c>
      <c r="C16" s="5" t="n">
        <v>81443</v>
      </c>
      <c r="D16" s="5" t="n">
        <v>229069</v>
      </c>
      <c r="E16" s="5" t="n">
        <v>228224</v>
      </c>
    </row>
    <row r="17" spans="1:5">
      <c r="A17" s="4" t="s">
        <v>238</v>
      </c>
    </row>
    <row r="18" spans="1:5">
      <c r="A18" s="3" t="s">
        <v>234</v>
      </c>
    </row>
    <row r="19" spans="1:5">
      <c r="A19" s="4" t="s">
        <v>70</v>
      </c>
      <c r="B19" s="5" t="n">
        <v>41798</v>
      </c>
      <c r="C19" s="5" t="n">
        <v>40783</v>
      </c>
      <c r="D19" s="5" t="n">
        <v>125290</v>
      </c>
      <c r="E19" s="5" t="n">
        <v>121498</v>
      </c>
    </row>
    <row r="20" spans="1:5">
      <c r="A20" s="4" t="s">
        <v>239</v>
      </c>
    </row>
    <row r="21" spans="1:5">
      <c r="A21" s="3" t="s">
        <v>234</v>
      </c>
    </row>
    <row r="22" spans="1:5">
      <c r="A22" s="4" t="s">
        <v>70</v>
      </c>
      <c r="B22" s="5" t="n">
        <v>31073</v>
      </c>
      <c r="C22" s="5" t="n">
        <v>29472</v>
      </c>
      <c r="D22" s="5" t="n">
        <v>70624</v>
      </c>
      <c r="E22" s="5" t="n">
        <v>74293</v>
      </c>
    </row>
    <row r="23" spans="1:5">
      <c r="A23" s="4" t="s">
        <v>240</v>
      </c>
    </row>
    <row r="24" spans="1:5">
      <c r="A24" s="3" t="s">
        <v>234</v>
      </c>
    </row>
    <row r="25" spans="1:5">
      <c r="A25" s="4" t="s">
        <v>70</v>
      </c>
      <c r="B25" s="5" t="n">
        <v>11644</v>
      </c>
      <c r="C25" s="5" t="n">
        <v>11188</v>
      </c>
      <c r="D25" s="5" t="n">
        <v>33155</v>
      </c>
      <c r="E25" s="5" t="n">
        <v>32433</v>
      </c>
    </row>
    <row r="26" spans="1:5">
      <c r="A26" s="4" t="s">
        <v>241</v>
      </c>
    </row>
    <row r="27" spans="1:5">
      <c r="A27" s="3" t="s">
        <v>234</v>
      </c>
    </row>
    <row r="28" spans="1:5">
      <c r="A28" s="4" t="s">
        <v>70</v>
      </c>
      <c r="B28" s="5" t="n">
        <v>88841</v>
      </c>
      <c r="C28" s="5" t="n">
        <v>87854</v>
      </c>
      <c r="D28" s="5" t="n">
        <v>268854</v>
      </c>
      <c r="E28" s="5" t="n">
        <v>255521</v>
      </c>
    </row>
    <row r="29" spans="1:5">
      <c r="A29" s="4" t="s">
        <v>242</v>
      </c>
    </row>
    <row r="30" spans="1:5">
      <c r="A30" s="3" t="s">
        <v>234</v>
      </c>
    </row>
    <row r="31" spans="1:5">
      <c r="A31" s="4" t="s">
        <v>70</v>
      </c>
      <c r="B31" s="5" t="n">
        <v>58575</v>
      </c>
      <c r="C31" s="5" t="n">
        <v>59225</v>
      </c>
      <c r="D31" s="5" t="n">
        <v>178676</v>
      </c>
      <c r="E31" s="5" t="n">
        <v>173619</v>
      </c>
    </row>
    <row r="32" spans="1:5">
      <c r="A32" s="4" t="s">
        <v>243</v>
      </c>
    </row>
    <row r="33" spans="1:5">
      <c r="A33" s="3" t="s">
        <v>234</v>
      </c>
    </row>
    <row r="34" spans="1:5">
      <c r="A34" s="4" t="s">
        <v>70</v>
      </c>
      <c r="B34" s="5" t="n">
        <v>20597</v>
      </c>
      <c r="C34" s="5" t="n">
        <v>19478</v>
      </c>
      <c r="D34" s="5" t="n">
        <v>61399</v>
      </c>
      <c r="E34" s="5" t="n">
        <v>55214</v>
      </c>
    </row>
    <row r="35" spans="1:5">
      <c r="A35" s="4" t="s">
        <v>244</v>
      </c>
    </row>
    <row r="36" spans="1:5">
      <c r="A36" s="3" t="s">
        <v>234</v>
      </c>
    </row>
    <row r="37" spans="1:5">
      <c r="A37" s="4" t="s">
        <v>70</v>
      </c>
      <c r="B37" s="5" t="n">
        <v>9669</v>
      </c>
      <c r="C37" s="5" t="n">
        <v>9151</v>
      </c>
      <c r="D37" s="5" t="n">
        <v>28779</v>
      </c>
      <c r="E37" s="5" t="n">
        <v>26688</v>
      </c>
    </row>
    <row r="38" spans="1:5">
      <c r="A38" s="4" t="s">
        <v>245</v>
      </c>
    </row>
    <row r="39" spans="1:5">
      <c r="A39" s="3" t="s">
        <v>234</v>
      </c>
    </row>
    <row r="40" spans="1:5">
      <c r="A40" s="4" t="s">
        <v>70</v>
      </c>
      <c r="B40" s="5" t="n">
        <v>10919</v>
      </c>
      <c r="C40" s="5" t="n">
        <v>11069</v>
      </c>
      <c r="D40" s="5" t="n">
        <v>31607</v>
      </c>
      <c r="E40" s="5" t="n">
        <v>30733</v>
      </c>
    </row>
    <row r="41" spans="1:5">
      <c r="A41" s="4" t="s">
        <v>246</v>
      </c>
    </row>
    <row r="42" spans="1:5">
      <c r="A42" s="3" t="s">
        <v>234</v>
      </c>
    </row>
    <row r="43" spans="1:5">
      <c r="A43" s="4" t="s">
        <v>70</v>
      </c>
      <c r="B43" s="5" t="n">
        <v>6193</v>
      </c>
      <c r="C43" s="5" t="n">
        <v>6287</v>
      </c>
      <c r="D43" s="5" t="n">
        <v>17467</v>
      </c>
      <c r="E43" s="5" t="n">
        <v>17113</v>
      </c>
    </row>
    <row r="44" spans="1:5">
      <c r="A44" s="4" t="s">
        <v>247</v>
      </c>
    </row>
    <row r="45" spans="1:5">
      <c r="A45" s="3" t="s">
        <v>234</v>
      </c>
    </row>
    <row r="46" spans="1:5">
      <c r="A46" s="4" t="s">
        <v>70</v>
      </c>
      <c r="B46" s="5" t="n">
        <v>3014</v>
      </c>
      <c r="C46" s="5" t="n">
        <v>2944</v>
      </c>
      <c r="D46" s="5" t="n">
        <v>8945</v>
      </c>
      <c r="E46" s="5" t="n">
        <v>8248</v>
      </c>
    </row>
    <row r="47" spans="1:5">
      <c r="A47" s="4" t="s">
        <v>248</v>
      </c>
    </row>
    <row r="48" spans="1:5">
      <c r="A48" s="3" t="s">
        <v>234</v>
      </c>
    </row>
    <row r="49" spans="1:5">
      <c r="A49" s="4" t="s">
        <v>70</v>
      </c>
      <c r="B49" s="7" t="n">
        <v>1712</v>
      </c>
      <c r="C49" s="7" t="n">
        <v>1838</v>
      </c>
      <c r="D49" s="7" t="n">
        <v>5195</v>
      </c>
      <c r="E49" s="7" t="n">
        <v>53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16</v>
      </c>
    </row>
    <row r="3" spans="1:2">
      <c r="A3" s="3" t="s">
        <v>250</v>
      </c>
    </row>
    <row r="4" spans="1:2">
      <c r="A4" s="4" t="s">
        <v>251</v>
      </c>
      <c r="B4" s="7" t="n">
        <v>152219</v>
      </c>
    </row>
    <row r="5" spans="1:2">
      <c r="A5" s="4" t="s">
        <v>252</v>
      </c>
      <c r="B5" s="5" t="n">
        <v>4731</v>
      </c>
    </row>
    <row r="6" spans="1:2">
      <c r="A6" s="4" t="s">
        <v>253</v>
      </c>
      <c r="B6" s="5" t="n">
        <v>156950</v>
      </c>
    </row>
    <row r="7" spans="1:2">
      <c r="A7" s="3" t="s">
        <v>254</v>
      </c>
    </row>
    <row r="8" spans="1:2">
      <c r="A8" s="4" t="s">
        <v>251</v>
      </c>
      <c r="B8" s="5" t="n">
        <v>9900</v>
      </c>
    </row>
    <row r="9" spans="1:2">
      <c r="A9" s="4" t="s">
        <v>252</v>
      </c>
      <c r="B9" s="5" t="n">
        <v>3647</v>
      </c>
    </row>
    <row r="10" spans="1:2">
      <c r="A10" s="4" t="s">
        <v>253</v>
      </c>
      <c r="B10" s="5" t="n">
        <v>13547</v>
      </c>
    </row>
    <row r="11" spans="1:2">
      <c r="A11" s="3" t="s">
        <v>255</v>
      </c>
    </row>
    <row r="12" spans="1:2">
      <c r="A12" s="4" t="s">
        <v>251</v>
      </c>
      <c r="B12" s="5" t="n">
        <v>4380</v>
      </c>
    </row>
    <row r="13" spans="1:2">
      <c r="A13" s="4" t="s">
        <v>252</v>
      </c>
      <c r="B13" s="5" t="n">
        <v>2519</v>
      </c>
    </row>
    <row r="14" spans="1:2">
      <c r="A14" s="4" t="s">
        <v>253</v>
      </c>
      <c r="B14" s="5" t="n">
        <v>6899</v>
      </c>
    </row>
    <row r="15" spans="1:2">
      <c r="A15" s="3" t="s">
        <v>256</v>
      </c>
    </row>
    <row r="16" spans="1:2">
      <c r="A16" s="4" t="s">
        <v>251</v>
      </c>
      <c r="B16" s="5" t="n">
        <v>241113</v>
      </c>
    </row>
    <row r="17" spans="1:2">
      <c r="A17" s="4" t="s">
        <v>252</v>
      </c>
      <c r="B17" s="5" t="n">
        <v>-12169</v>
      </c>
    </row>
    <row r="18" spans="1:2">
      <c r="A18" s="4" t="s">
        <v>253</v>
      </c>
      <c r="B18" s="5" t="n">
        <v>228944</v>
      </c>
    </row>
    <row r="19" spans="1:2">
      <c r="A19" s="3" t="s">
        <v>257</v>
      </c>
    </row>
    <row r="20" spans="1:2">
      <c r="A20" s="4" t="s">
        <v>251</v>
      </c>
      <c r="B20" s="5" t="n">
        <v>84661</v>
      </c>
    </row>
    <row r="21" spans="1:2">
      <c r="A21" s="4" t="s">
        <v>252</v>
      </c>
      <c r="B21" s="5" t="n">
        <v>11787</v>
      </c>
    </row>
    <row r="22" spans="1:2">
      <c r="A22" s="4" t="s">
        <v>253</v>
      </c>
      <c r="B22" s="7" t="n">
        <v>964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7</v>
      </c>
      <c r="D1" s="2" t="s">
        <v>1</v>
      </c>
    </row>
    <row r="2" spans="1:5">
      <c r="B2" s="2" t="s">
        <v>2</v>
      </c>
      <c r="C2" s="2" t="s">
        <v>68</v>
      </c>
      <c r="D2" s="2" t="s">
        <v>2</v>
      </c>
      <c r="E2" s="2" t="s">
        <v>68</v>
      </c>
    </row>
    <row r="3" spans="1:5">
      <c r="A3" s="3" t="s">
        <v>158</v>
      </c>
    </row>
    <row r="4" spans="1:5">
      <c r="A4" s="4" t="s">
        <v>259</v>
      </c>
      <c r="B4" s="5" t="n">
        <v>1045</v>
      </c>
      <c r="C4" s="5" t="n">
        <v>7247</v>
      </c>
      <c r="D4" s="5" t="n">
        <v>1024</v>
      </c>
      <c r="E4" s="5" t="n">
        <v>73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60</v>
      </c>
      <c r="B1" s="2" t="s">
        <v>261</v>
      </c>
      <c r="C1" s="2" t="s">
        <v>216</v>
      </c>
    </row>
    <row r="2" spans="1:3">
      <c r="A2" s="3" t="s">
        <v>262</v>
      </c>
    </row>
    <row r="3" spans="1:3">
      <c r="A3" s="4" t="s">
        <v>263</v>
      </c>
      <c r="B3" s="5" t="n">
        <v>4</v>
      </c>
    </row>
    <row r="4" spans="1:3">
      <c r="A4" s="4" t="s">
        <v>264</v>
      </c>
      <c r="C4" s="7" t="n">
        <v>1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7</v>
      </c>
    </row>
    <row r="2" spans="1:3">
      <c r="A2" s="3" t="s">
        <v>57</v>
      </c>
    </row>
    <row r="3" spans="1:3">
      <c r="A3" s="4" t="s">
        <v>58</v>
      </c>
      <c r="B3" s="8" t="n">
        <v>0.01</v>
      </c>
      <c r="C3" s="8" t="n">
        <v>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250000000</v>
      </c>
      <c r="C8" s="5" t="n">
        <v>250000000</v>
      </c>
    </row>
    <row r="9" spans="1:3">
      <c r="A9" s="4" t="s">
        <v>64</v>
      </c>
      <c r="B9" s="5" t="n">
        <v>45799000</v>
      </c>
      <c r="C9" s="5" t="n">
        <v>45118000</v>
      </c>
    </row>
    <row r="10" spans="1:3">
      <c r="A10" s="4" t="s">
        <v>65</v>
      </c>
      <c r="B10" s="5" t="n">
        <v>45799000</v>
      </c>
      <c r="C10" s="5" t="n">
        <v>451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65</v>
      </c>
      <c r="B1" s="2" t="s">
        <v>216</v>
      </c>
    </row>
    <row r="2" spans="1:2">
      <c r="A2" s="4" t="s">
        <v>266</v>
      </c>
    </row>
    <row r="3" spans="1:2">
      <c r="A3" s="3" t="s">
        <v>267</v>
      </c>
    </row>
    <row r="4" spans="1:2">
      <c r="A4" s="4" t="s">
        <v>268</v>
      </c>
      <c r="B4" s="7" t="n">
        <v>151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269</v>
      </c>
      <c r="B1" s="2" t="s">
        <v>270</v>
      </c>
      <c r="C1" s="2" t="s">
        <v>2</v>
      </c>
    </row>
    <row r="2" spans="1:3">
      <c r="A2" s="4" t="s">
        <v>271</v>
      </c>
    </row>
    <row r="3" spans="1:3">
      <c r="A3" s="3" t="s">
        <v>272</v>
      </c>
    </row>
    <row r="4" spans="1:3">
      <c r="A4" s="4" t="s">
        <v>273</v>
      </c>
      <c r="C4" s="7" t="n">
        <v>89112</v>
      </c>
    </row>
    <row r="5" spans="1:3">
      <c r="A5" s="4" t="s">
        <v>274</v>
      </c>
      <c r="C5" s="4" t="s">
        <v>275</v>
      </c>
    </row>
    <row r="6" spans="1:3">
      <c r="A6" s="4" t="s">
        <v>276</v>
      </c>
    </row>
    <row r="7" spans="1:3">
      <c r="A7" s="3" t="s">
        <v>272</v>
      </c>
    </row>
    <row r="8" spans="1:3">
      <c r="A8" s="4" t="s">
        <v>277</v>
      </c>
      <c r="B8" s="5" t="n">
        <v>5550000</v>
      </c>
    </row>
    <row r="9" spans="1:3">
      <c r="A9" s="4" t="s">
        <v>278</v>
      </c>
      <c r="B9" s="5"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7</v>
      </c>
      <c r="D1" s="2" t="s">
        <v>1</v>
      </c>
    </row>
    <row r="2" spans="1:5">
      <c r="B2" s="2" t="s">
        <v>2</v>
      </c>
      <c r="C2" s="2" t="s">
        <v>68</v>
      </c>
      <c r="D2" s="2" t="s">
        <v>2</v>
      </c>
      <c r="E2" s="2" t="s">
        <v>68</v>
      </c>
    </row>
    <row r="3" spans="1:5">
      <c r="A3" s="3" t="s">
        <v>280</v>
      </c>
    </row>
    <row r="4" spans="1:5">
      <c r="A4" s="4" t="s">
        <v>281</v>
      </c>
      <c r="B4" s="7" t="n">
        <v>15832</v>
      </c>
      <c r="C4" s="7" t="n">
        <v>17753</v>
      </c>
      <c r="D4" s="7" t="n">
        <v>51586</v>
      </c>
      <c r="E4" s="7" t="n">
        <v>57138</v>
      </c>
    </row>
    <row r="5" spans="1:5">
      <c r="A5" s="4" t="s">
        <v>282</v>
      </c>
    </row>
    <row r="6" spans="1:5">
      <c r="A6" s="3" t="s">
        <v>280</v>
      </c>
    </row>
    <row r="7" spans="1:5">
      <c r="A7" s="4" t="s">
        <v>281</v>
      </c>
      <c r="B7" s="5" t="n">
        <v>705</v>
      </c>
      <c r="C7" s="5" t="n">
        <v>846</v>
      </c>
      <c r="D7" s="5" t="n">
        <v>2217</v>
      </c>
      <c r="E7" s="5" t="n">
        <v>2348</v>
      </c>
    </row>
    <row r="8" spans="1:5">
      <c r="A8" s="4" t="s">
        <v>75</v>
      </c>
    </row>
    <row r="9" spans="1:5">
      <c r="A9" s="3" t="s">
        <v>280</v>
      </c>
    </row>
    <row r="10" spans="1:5">
      <c r="A10" s="4" t="s">
        <v>281</v>
      </c>
      <c r="B10" s="5" t="n">
        <v>8395</v>
      </c>
      <c r="C10" s="5" t="n">
        <v>9464</v>
      </c>
      <c r="D10" s="5" t="n">
        <v>26990</v>
      </c>
      <c r="E10" s="5" t="n">
        <v>27888</v>
      </c>
    </row>
    <row r="11" spans="1:5">
      <c r="A11" s="4" t="s">
        <v>76</v>
      </c>
    </row>
    <row r="12" spans="1:5">
      <c r="A12" s="3" t="s">
        <v>280</v>
      </c>
    </row>
    <row r="13" spans="1:5">
      <c r="A13" s="4" t="s">
        <v>281</v>
      </c>
      <c r="B13" s="5" t="n">
        <v>2058</v>
      </c>
      <c r="C13" s="5" t="n">
        <v>2170</v>
      </c>
      <c r="D13" s="5" t="n">
        <v>6547</v>
      </c>
      <c r="E13" s="5" t="n">
        <v>6310</v>
      </c>
    </row>
    <row r="14" spans="1:5">
      <c r="A14" s="4" t="s">
        <v>77</v>
      </c>
    </row>
    <row r="15" spans="1:5">
      <c r="A15" s="3" t="s">
        <v>280</v>
      </c>
    </row>
    <row r="16" spans="1:5">
      <c r="A16" s="4" t="s">
        <v>281</v>
      </c>
      <c r="B16" s="5" t="n">
        <v>4406</v>
      </c>
      <c r="C16" s="5" t="n">
        <v>5273</v>
      </c>
      <c r="D16" s="5" t="n">
        <v>14350</v>
      </c>
      <c r="E16" s="5" t="n">
        <v>20592</v>
      </c>
    </row>
    <row r="17" spans="1:5">
      <c r="A17" s="4" t="s">
        <v>78</v>
      </c>
    </row>
    <row r="18" spans="1:5">
      <c r="A18" s="3" t="s">
        <v>280</v>
      </c>
    </row>
    <row r="19" spans="1:5">
      <c r="A19" s="4" t="s">
        <v>281</v>
      </c>
      <c r="B19" s="7" t="n">
        <v>268</v>
      </c>
      <c r="C19" s="7" t="n">
        <v>0</v>
      </c>
      <c r="D19" s="7" t="n">
        <v>1482</v>
      </c>
      <c r="E1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3" t="s">
        <v>285</v>
      </c>
    </row>
    <row r="4" spans="1:2">
      <c r="A4" s="4" t="s">
        <v>286</v>
      </c>
      <c r="B4" s="5" t="n">
        <v>4402</v>
      </c>
    </row>
    <row r="5" spans="1:2">
      <c r="A5" s="4" t="s">
        <v>287</v>
      </c>
      <c r="B5" s="5" t="n">
        <v>0</v>
      </c>
    </row>
    <row r="6" spans="1:2">
      <c r="A6" s="4" t="s">
        <v>288</v>
      </c>
      <c r="B6" s="5" t="n">
        <v>-958</v>
      </c>
    </row>
    <row r="7" spans="1:2">
      <c r="A7" s="4" t="s">
        <v>289</v>
      </c>
      <c r="B7" s="5" t="n">
        <v>-15</v>
      </c>
    </row>
    <row r="8" spans="1:2">
      <c r="A8" s="4" t="s">
        <v>290</v>
      </c>
      <c r="B8" s="5" t="n">
        <v>-75</v>
      </c>
    </row>
    <row r="9" spans="1:2">
      <c r="A9" s="4" t="s">
        <v>291</v>
      </c>
      <c r="B9" s="5" t="n">
        <v>3354</v>
      </c>
    </row>
    <row r="10" spans="1:2">
      <c r="A10" s="4" t="s">
        <v>292</v>
      </c>
      <c r="B10" s="5" t="n">
        <v>3343</v>
      </c>
    </row>
    <row r="11" spans="1:2">
      <c r="A11" s="3" t="s">
        <v>293</v>
      </c>
    </row>
    <row r="12" spans="1:2">
      <c r="A12" s="4" t="s">
        <v>294</v>
      </c>
      <c r="B12" s="8" t="n">
        <v>48.64</v>
      </c>
    </row>
    <row r="13" spans="1:2">
      <c r="A13" s="4" t="s">
        <v>295</v>
      </c>
      <c r="B13" s="5" t="n">
        <v>0</v>
      </c>
    </row>
    <row r="14" spans="1:2">
      <c r="A14" s="4" t="s">
        <v>296</v>
      </c>
      <c r="B14" s="10" t="n">
        <v>28.8</v>
      </c>
    </row>
    <row r="15" spans="1:2">
      <c r="A15" s="4" t="s">
        <v>297</v>
      </c>
      <c r="B15" s="10" t="n">
        <v>44.53</v>
      </c>
    </row>
    <row r="16" spans="1:2">
      <c r="A16" s="4" t="s">
        <v>298</v>
      </c>
      <c r="B16" s="10" t="n">
        <v>80.42</v>
      </c>
    </row>
    <row r="17" spans="1:2">
      <c r="A17" s="4" t="s">
        <v>299</v>
      </c>
      <c r="B17" s="10" t="n">
        <v>53.62</v>
      </c>
    </row>
    <row r="18" spans="1:2">
      <c r="A18" s="4" t="s">
        <v>300</v>
      </c>
      <c r="B18" s="8" t="n">
        <v>53.66</v>
      </c>
    </row>
    <row r="19" spans="1:2">
      <c r="A19" s="3" t="s">
        <v>301</v>
      </c>
    </row>
    <row r="20" spans="1:2">
      <c r="A20" s="4" t="s">
        <v>302</v>
      </c>
      <c r="B20" s="4" t="s">
        <v>303</v>
      </c>
    </row>
    <row r="21" spans="1:2">
      <c r="A21" s="4" t="s">
        <v>304</v>
      </c>
      <c r="B21" s="4" t="s">
        <v>305</v>
      </c>
    </row>
    <row r="22" spans="1:2">
      <c r="A22" s="3" t="s">
        <v>306</v>
      </c>
    </row>
    <row r="23" spans="1:2">
      <c r="A23" s="4" t="s">
        <v>307</v>
      </c>
      <c r="B23" s="7" t="n">
        <v>42235</v>
      </c>
    </row>
    <row r="24" spans="1:2">
      <c r="A24" s="4" t="s">
        <v>308</v>
      </c>
      <c r="B24" s="7" t="n">
        <v>420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7</v>
      </c>
      <c r="D1" s="2" t="s">
        <v>1</v>
      </c>
    </row>
    <row r="2" spans="1:5">
      <c r="B2" s="2" t="s">
        <v>2</v>
      </c>
      <c r="C2" s="2" t="s">
        <v>68</v>
      </c>
      <c r="D2" s="2" t="s">
        <v>2</v>
      </c>
      <c r="E2" s="2" t="s">
        <v>68</v>
      </c>
    </row>
    <row r="3" spans="1:5">
      <c r="A3" s="3" t="s">
        <v>167</v>
      </c>
    </row>
    <row r="4" spans="1:5">
      <c r="A4" s="4" t="s">
        <v>310</v>
      </c>
      <c r="B4" s="7" t="n">
        <v>10276</v>
      </c>
      <c r="C4" s="7" t="n">
        <v>1194</v>
      </c>
      <c r="D4" s="7" t="n">
        <v>34462</v>
      </c>
      <c r="E4" s="7" t="n">
        <v>128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7</v>
      </c>
      <c r="D1" s="2" t="s">
        <v>1</v>
      </c>
    </row>
    <row r="2" spans="1:5">
      <c r="B2" s="2" t="s">
        <v>2</v>
      </c>
      <c r="C2" s="2" t="s">
        <v>68</v>
      </c>
      <c r="D2" s="2" t="s">
        <v>2</v>
      </c>
      <c r="E2" s="2" t="s">
        <v>68</v>
      </c>
    </row>
    <row r="3" spans="1:5">
      <c r="A3" s="3" t="s">
        <v>312</v>
      </c>
    </row>
    <row r="4" spans="1:5">
      <c r="A4" s="4" t="s">
        <v>313</v>
      </c>
      <c r="D4" s="5" t="n">
        <v>2166</v>
      </c>
    </row>
    <row r="5" spans="1:5">
      <c r="A5" s="4" t="s">
        <v>314</v>
      </c>
      <c r="D5" s="5" t="n">
        <v>1049</v>
      </c>
    </row>
    <row r="6" spans="1:5">
      <c r="A6" s="4" t="s">
        <v>315</v>
      </c>
      <c r="D6" s="5" t="n">
        <v>-1111</v>
      </c>
    </row>
    <row r="7" spans="1:5">
      <c r="A7" s="4" t="s">
        <v>316</v>
      </c>
      <c r="D7" s="5" t="n">
        <v>-241</v>
      </c>
    </row>
    <row r="8" spans="1:5">
      <c r="A8" s="4" t="s">
        <v>317</v>
      </c>
      <c r="B8" s="5" t="n">
        <v>1863</v>
      </c>
      <c r="D8" s="5" t="n">
        <v>1863</v>
      </c>
    </row>
    <row r="9" spans="1:5">
      <c r="A9" s="3" t="s">
        <v>318</v>
      </c>
    </row>
    <row r="10" spans="1:5">
      <c r="A10" s="4" t="s">
        <v>319</v>
      </c>
      <c r="D10" s="8" t="n">
        <v>54.13</v>
      </c>
    </row>
    <row r="11" spans="1:5">
      <c r="A11" s="4" t="s">
        <v>320</v>
      </c>
      <c r="B11" s="8" t="n">
        <v>58.55</v>
      </c>
      <c r="C11" s="8" t="n">
        <v>59.84</v>
      </c>
      <c r="D11" s="10" t="n">
        <v>63.3</v>
      </c>
      <c r="E11" s="8" t="n">
        <v>59.91</v>
      </c>
    </row>
    <row r="12" spans="1:5">
      <c r="A12" s="4" t="s">
        <v>321</v>
      </c>
      <c r="D12" s="10" t="n">
        <v>51.05</v>
      </c>
    </row>
    <row r="13" spans="1:5">
      <c r="A13" s="4" t="s">
        <v>322</v>
      </c>
      <c r="D13" s="10" t="n">
        <v>57.13</v>
      </c>
    </row>
    <row r="14" spans="1:5">
      <c r="A14" s="4" t="s">
        <v>323</v>
      </c>
      <c r="B14" s="8" t="n">
        <v>60.68</v>
      </c>
      <c r="D14" s="8" t="n">
        <v>60.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7</v>
      </c>
      <c r="D1" s="2" t="s">
        <v>1</v>
      </c>
    </row>
    <row r="2" spans="1:5">
      <c r="B2" s="2" t="s">
        <v>2</v>
      </c>
      <c r="C2" s="2" t="s">
        <v>68</v>
      </c>
      <c r="D2" s="2" t="s">
        <v>2</v>
      </c>
      <c r="E2" s="2" t="s">
        <v>68</v>
      </c>
    </row>
    <row r="3" spans="1:5">
      <c r="A3" s="4" t="s">
        <v>325</v>
      </c>
    </row>
    <row r="4" spans="1:5">
      <c r="A4" s="3" t="s">
        <v>272</v>
      </c>
    </row>
    <row r="5" spans="1:5">
      <c r="A5" s="4" t="s">
        <v>326</v>
      </c>
      <c r="B5" s="8" t="n">
        <v>58.55</v>
      </c>
      <c r="C5" s="8" t="n">
        <v>59.84</v>
      </c>
      <c r="D5" s="8" t="n">
        <v>63.3</v>
      </c>
      <c r="E5" s="8" t="n">
        <v>59.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328</v>
      </c>
    </row>
    <row r="3" spans="1:2">
      <c r="A3" s="4" t="s">
        <v>329</v>
      </c>
    </row>
    <row r="4" spans="1:2">
      <c r="A4" s="3" t="s">
        <v>272</v>
      </c>
    </row>
    <row r="5" spans="1:2">
      <c r="A5" s="4" t="s">
        <v>314</v>
      </c>
      <c r="B5" s="5" t="n">
        <v>72</v>
      </c>
    </row>
    <row r="6" spans="1:2">
      <c r="A6" s="4" t="s">
        <v>330</v>
      </c>
      <c r="B6" s="4" t="s">
        <v>331</v>
      </c>
    </row>
    <row r="7" spans="1:2">
      <c r="A7" s="4" t="s">
        <v>332</v>
      </c>
      <c r="B7" s="4" t="s">
        <v>333</v>
      </c>
    </row>
    <row r="8" spans="1:2">
      <c r="A8" s="4" t="s">
        <v>334</v>
      </c>
      <c r="B8" s="5" t="n">
        <v>144</v>
      </c>
    </row>
    <row r="9" spans="1:2">
      <c r="A9" s="4" t="s">
        <v>335</v>
      </c>
    </row>
    <row r="10" spans="1:2">
      <c r="A10" s="3" t="s">
        <v>272</v>
      </c>
    </row>
    <row r="11" spans="1:2">
      <c r="A11" s="4" t="s">
        <v>314</v>
      </c>
      <c r="B11" s="5" t="n">
        <v>75</v>
      </c>
    </row>
    <row r="12" spans="1:2">
      <c r="A12" s="4" t="s">
        <v>330</v>
      </c>
      <c r="B12" s="4" t="s">
        <v>331</v>
      </c>
    </row>
    <row r="13" spans="1:2">
      <c r="A13" s="4" t="s">
        <v>336</v>
      </c>
      <c r="B13" s="5" t="n">
        <v>3</v>
      </c>
    </row>
    <row r="14" spans="1:2">
      <c r="A14" s="4" t="s">
        <v>332</v>
      </c>
      <c r="B14" s="4" t="s">
        <v>333</v>
      </c>
    </row>
    <row r="15" spans="1:2">
      <c r="A15" s="4" t="s">
        <v>334</v>
      </c>
      <c r="B15" s="5" t="n">
        <v>150</v>
      </c>
    </row>
    <row r="16" spans="1:2">
      <c r="A16" s="4" t="s">
        <v>337</v>
      </c>
      <c r="B16" s="8" t="n">
        <v>81.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8</v>
      </c>
      <c r="B1" s="2" t="s">
        <v>67</v>
      </c>
      <c r="D1" s="2" t="s">
        <v>1</v>
      </c>
    </row>
    <row r="2" spans="1:5">
      <c r="B2" s="2" t="s">
        <v>2</v>
      </c>
      <c r="C2" s="2" t="s">
        <v>68</v>
      </c>
      <c r="D2" s="2" t="s">
        <v>2</v>
      </c>
      <c r="E2" s="2" t="s">
        <v>68</v>
      </c>
    </row>
    <row r="3" spans="1:5">
      <c r="A3" s="3" t="s">
        <v>170</v>
      </c>
    </row>
    <row r="4" spans="1:5">
      <c r="A4" s="4" t="s">
        <v>86</v>
      </c>
      <c r="B4" s="7" t="n">
        <v>-1235000</v>
      </c>
      <c r="C4" s="7" t="n">
        <v>62621000</v>
      </c>
      <c r="D4" s="7" t="n">
        <v>2677000</v>
      </c>
      <c r="E4" s="7" t="n">
        <v>55282000</v>
      </c>
    </row>
    <row r="5" spans="1:5">
      <c r="A5" s="4" t="s">
        <v>339</v>
      </c>
      <c r="B5" s="7" t="n">
        <v>0</v>
      </c>
      <c r="D5" s="5" t="n">
        <v>0</v>
      </c>
    </row>
    <row r="6" spans="1:5">
      <c r="A6" s="4" t="s">
        <v>340</v>
      </c>
      <c r="D6"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1</v>
      </c>
      <c r="B1" s="2" t="s">
        <v>67</v>
      </c>
      <c r="D1" s="2" t="s">
        <v>1</v>
      </c>
    </row>
    <row r="2" spans="1:5">
      <c r="B2" s="2" t="s">
        <v>2</v>
      </c>
      <c r="C2" s="2" t="s">
        <v>68</v>
      </c>
      <c r="D2" s="2" t="s">
        <v>2</v>
      </c>
      <c r="E2" s="2" t="s">
        <v>68</v>
      </c>
    </row>
    <row r="3" spans="1:5">
      <c r="A3" s="3" t="s">
        <v>342</v>
      </c>
    </row>
    <row r="4" spans="1:5">
      <c r="A4" s="4" t="s">
        <v>343</v>
      </c>
      <c r="B4" s="7" t="n">
        <v>4953</v>
      </c>
      <c r="C4" s="7" t="n">
        <v>0</v>
      </c>
      <c r="D4" s="7" t="n">
        <v>13342</v>
      </c>
      <c r="E4" s="7" t="n">
        <v>0</v>
      </c>
    </row>
    <row r="5" spans="1:5">
      <c r="A5" s="4" t="s">
        <v>344</v>
      </c>
    </row>
    <row r="6" spans="1:5">
      <c r="A6" s="3" t="s">
        <v>342</v>
      </c>
    </row>
    <row r="7" spans="1:5">
      <c r="A7" s="4" t="s">
        <v>343</v>
      </c>
      <c r="D7" s="7" t="n">
        <v>14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84275</v>
      </c>
      <c r="C4" s="7" t="n">
        <v>180366</v>
      </c>
      <c r="D4" s="7" t="n">
        <v>529530</v>
      </c>
      <c r="E4" s="7" t="n">
        <v>514478</v>
      </c>
    </row>
    <row r="5" spans="1:5">
      <c r="A5" s="3" t="s">
        <v>71</v>
      </c>
    </row>
    <row r="6" spans="1:5">
      <c r="A6" s="4" t="s">
        <v>72</v>
      </c>
      <c r="B6" s="5" t="n">
        <v>28853</v>
      </c>
      <c r="C6" s="5" t="n">
        <v>24957</v>
      </c>
      <c r="D6" s="5" t="n">
        <v>83332</v>
      </c>
      <c r="E6" s="5" t="n">
        <v>69885</v>
      </c>
    </row>
    <row r="7" spans="1:5">
      <c r="A7" s="4" t="s">
        <v>73</v>
      </c>
      <c r="B7" s="5" t="n">
        <v>155422</v>
      </c>
      <c r="C7" s="5" t="n">
        <v>155409</v>
      </c>
      <c r="D7" s="5" t="n">
        <v>446198</v>
      </c>
      <c r="E7" s="5" t="n">
        <v>444593</v>
      </c>
    </row>
    <row r="8" spans="1:5">
      <c r="A8" s="3" t="s">
        <v>74</v>
      </c>
    </row>
    <row r="9" spans="1:5">
      <c r="A9" s="4" t="s">
        <v>75</v>
      </c>
      <c r="B9" s="5" t="n">
        <v>94392</v>
      </c>
      <c r="C9" s="5" t="n">
        <v>105106</v>
      </c>
      <c r="D9" s="5" t="n">
        <v>281502</v>
      </c>
      <c r="E9" s="5" t="n">
        <v>305610</v>
      </c>
    </row>
    <row r="10" spans="1:5">
      <c r="A10" s="4" t="s">
        <v>76</v>
      </c>
      <c r="B10" s="5" t="n">
        <v>22916</v>
      </c>
      <c r="C10" s="5" t="n">
        <v>23981</v>
      </c>
      <c r="D10" s="5" t="n">
        <v>72217</v>
      </c>
      <c r="E10" s="5" t="n">
        <v>69451</v>
      </c>
    </row>
    <row r="11" spans="1:5">
      <c r="A11" s="4" t="s">
        <v>77</v>
      </c>
      <c r="B11" s="5" t="n">
        <v>19989</v>
      </c>
      <c r="C11" s="5" t="n">
        <v>20387</v>
      </c>
      <c r="D11" s="5" t="n">
        <v>66535</v>
      </c>
      <c r="E11" s="5" t="n">
        <v>67858</v>
      </c>
    </row>
    <row r="12" spans="1:5">
      <c r="A12" s="4" t="s">
        <v>78</v>
      </c>
      <c r="B12" s="5" t="n">
        <v>4953</v>
      </c>
      <c r="C12" s="5" t="n">
        <v>0</v>
      </c>
      <c r="D12" s="5" t="n">
        <v>13342</v>
      </c>
      <c r="E12" s="5" t="n">
        <v>0</v>
      </c>
    </row>
    <row r="13" spans="1:5">
      <c r="A13" s="4" t="s">
        <v>79</v>
      </c>
      <c r="B13" s="5" t="n">
        <v>2728</v>
      </c>
      <c r="C13" s="5" t="n">
        <v>2457</v>
      </c>
      <c r="D13" s="5" t="n">
        <v>7961</v>
      </c>
      <c r="E13" s="5" t="n">
        <v>7212</v>
      </c>
    </row>
    <row r="14" spans="1:5">
      <c r="A14" s="4" t="s">
        <v>80</v>
      </c>
      <c r="B14" s="5" t="n">
        <v>144978</v>
      </c>
      <c r="C14" s="5" t="n">
        <v>151931</v>
      </c>
      <c r="D14" s="5" t="n">
        <v>441557</v>
      </c>
      <c r="E14" s="5" t="n">
        <v>450131</v>
      </c>
    </row>
    <row r="15" spans="1:5">
      <c r="A15" s="4" t="s">
        <v>81</v>
      </c>
      <c r="B15" s="5" t="n">
        <v>10444</v>
      </c>
      <c r="C15" s="5" t="n">
        <v>3478</v>
      </c>
      <c r="D15" s="5" t="n">
        <v>4641</v>
      </c>
      <c r="E15" s="5" t="n">
        <v>-5538</v>
      </c>
    </row>
    <row r="16" spans="1:5">
      <c r="A16" s="4" t="s">
        <v>82</v>
      </c>
      <c r="B16" s="5" t="n">
        <v>1721</v>
      </c>
      <c r="C16" s="5" t="n">
        <v>588</v>
      </c>
      <c r="D16" s="5" t="n">
        <v>3760</v>
      </c>
      <c r="E16" s="5" t="n">
        <v>1560</v>
      </c>
    </row>
    <row r="17" spans="1:5">
      <c r="A17" s="4" t="s">
        <v>83</v>
      </c>
      <c r="B17" s="5" t="n">
        <v>0</v>
      </c>
      <c r="C17" s="5" t="n">
        <v>-232</v>
      </c>
      <c r="D17" s="5" t="n">
        <v>0</v>
      </c>
      <c r="E17" s="5" t="n">
        <v>-698</v>
      </c>
    </row>
    <row r="18" spans="1:5">
      <c r="A18" s="4" t="s">
        <v>84</v>
      </c>
      <c r="B18" s="5" t="n">
        <v>0</v>
      </c>
      <c r="C18" s="5" t="n">
        <v>-158</v>
      </c>
      <c r="D18" s="5" t="n">
        <v>0</v>
      </c>
      <c r="E18" s="5" t="n">
        <v>-281</v>
      </c>
    </row>
    <row r="19" spans="1:5">
      <c r="A19" s="4" t="s">
        <v>85</v>
      </c>
      <c r="B19" s="5" t="n">
        <v>12165</v>
      </c>
      <c r="C19" s="5" t="n">
        <v>3676</v>
      </c>
      <c r="D19" s="5" t="n">
        <v>8401</v>
      </c>
      <c r="E19" s="5" t="n">
        <v>-4957</v>
      </c>
    </row>
    <row r="20" spans="1:5">
      <c r="A20" s="4" t="s">
        <v>86</v>
      </c>
      <c r="B20" s="5" t="n">
        <v>-1235</v>
      </c>
      <c r="C20" s="5" t="n">
        <v>62621</v>
      </c>
      <c r="D20" s="5" t="n">
        <v>2677</v>
      </c>
      <c r="E20" s="5" t="n">
        <v>55282</v>
      </c>
    </row>
    <row r="21" spans="1:5">
      <c r="A21" s="4" t="s">
        <v>87</v>
      </c>
      <c r="B21" s="7" t="n">
        <v>13400</v>
      </c>
      <c r="C21" s="7" t="n">
        <v>-58945</v>
      </c>
      <c r="D21" s="7" t="n">
        <v>5724</v>
      </c>
      <c r="E21" s="7" t="n">
        <v>-60239</v>
      </c>
    </row>
    <row r="22" spans="1:5">
      <c r="A22" s="3" t="s">
        <v>88</v>
      </c>
    </row>
    <row r="23" spans="1:5">
      <c r="A23" s="4" t="s">
        <v>89</v>
      </c>
      <c r="B23" s="8" t="n">
        <v>0.29</v>
      </c>
      <c r="C23" s="8" t="n">
        <v>-1.3</v>
      </c>
      <c r="D23" s="8" t="n">
        <v>0.12</v>
      </c>
      <c r="E23" s="8" t="n">
        <v>-1.33</v>
      </c>
    </row>
    <row r="24" spans="1:5">
      <c r="A24" s="4" t="s">
        <v>90</v>
      </c>
      <c r="B24" s="8" t="n">
        <v>0.28</v>
      </c>
      <c r="C24" s="8" t="n">
        <v>-1.3</v>
      </c>
      <c r="D24" s="8" t="n">
        <v>0.12</v>
      </c>
      <c r="E24" s="8" t="n">
        <v>-1.33</v>
      </c>
    </row>
    <row r="25" spans="1:5">
      <c r="A25" s="3" t="s">
        <v>91</v>
      </c>
    </row>
    <row r="26" spans="1:5">
      <c r="A26" s="4" t="s">
        <v>92</v>
      </c>
      <c r="B26" s="5" t="n">
        <v>46074</v>
      </c>
      <c r="C26" s="5" t="n">
        <v>45291</v>
      </c>
      <c r="D26" s="5" t="n">
        <v>45803</v>
      </c>
      <c r="E26" s="5" t="n">
        <v>45340</v>
      </c>
    </row>
    <row r="27" spans="1:5">
      <c r="A27" s="4" t="s">
        <v>93</v>
      </c>
      <c r="B27" s="5" t="n">
        <v>47357</v>
      </c>
      <c r="C27" s="5" t="n">
        <v>45291</v>
      </c>
      <c r="D27" s="5" t="n">
        <v>47674</v>
      </c>
      <c r="E27" s="5" t="n">
        <v>45340</v>
      </c>
    </row>
    <row r="28" spans="1:5">
      <c r="A28" s="4" t="s">
        <v>94</v>
      </c>
    </row>
    <row r="29" spans="1:5">
      <c r="A29" s="3" t="s">
        <v>69</v>
      </c>
    </row>
    <row r="30" spans="1:5">
      <c r="A30" s="4" t="s">
        <v>70</v>
      </c>
      <c r="B30" s="7" t="n">
        <v>84515</v>
      </c>
      <c r="C30" s="7" t="n">
        <v>81443</v>
      </c>
      <c r="D30" s="7" t="n">
        <v>229069</v>
      </c>
      <c r="E30" s="7" t="n">
        <v>228224</v>
      </c>
    </row>
    <row r="31" spans="1:5">
      <c r="A31" s="3" t="s">
        <v>71</v>
      </c>
    </row>
    <row r="32" spans="1:5">
      <c r="A32" s="4" t="s">
        <v>72</v>
      </c>
      <c r="B32" s="5" t="n">
        <v>6093</v>
      </c>
      <c r="C32" s="5" t="n">
        <v>1234</v>
      </c>
      <c r="D32" s="5" t="n">
        <v>15262</v>
      </c>
      <c r="E32" s="5" t="n">
        <v>3125</v>
      </c>
    </row>
    <row r="33" spans="1:5">
      <c r="A33" s="4" t="s">
        <v>95</v>
      </c>
    </row>
    <row r="34" spans="1:5">
      <c r="A34" s="3" t="s">
        <v>69</v>
      </c>
    </row>
    <row r="35" spans="1:5">
      <c r="A35" s="4" t="s">
        <v>70</v>
      </c>
      <c r="B35" s="5" t="n">
        <v>99760</v>
      </c>
      <c r="C35" s="5" t="n">
        <v>98923</v>
      </c>
      <c r="D35" s="5" t="n">
        <v>300461</v>
      </c>
      <c r="E35" s="5" t="n">
        <v>286254</v>
      </c>
    </row>
    <row r="36" spans="1:5">
      <c r="A36" s="3" t="s">
        <v>71</v>
      </c>
    </row>
    <row r="37" spans="1:5">
      <c r="A37" s="4" t="s">
        <v>72</v>
      </c>
      <c r="B37" s="7" t="n">
        <v>22760</v>
      </c>
      <c r="C37" s="7" t="n">
        <v>23723</v>
      </c>
      <c r="D37" s="7" t="n">
        <v>68070</v>
      </c>
      <c r="E37" s="7" t="n">
        <v>66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1"/>
  </cols>
  <sheetData>
    <row r="1" spans="1:2">
      <c r="A1" s="1" t="s">
        <v>345</v>
      </c>
      <c r="B1" s="2" t="s">
        <v>1</v>
      </c>
    </row>
    <row r="2" spans="1:2">
      <c r="B2" s="2" t="s">
        <v>216</v>
      </c>
    </row>
    <row r="3" spans="1:2">
      <c r="A3" s="3" t="s">
        <v>346</v>
      </c>
    </row>
    <row r="4" spans="1:2">
      <c r="A4" s="4" t="s">
        <v>347</v>
      </c>
      <c r="B4" s="7" t="n">
        <v>0</v>
      </c>
    </row>
    <row r="5" spans="1:2">
      <c r="A5" s="4" t="s">
        <v>348</v>
      </c>
      <c r="B5" s="5" t="n">
        <v>13740</v>
      </c>
    </row>
    <row r="6" spans="1:2">
      <c r="A6" s="4" t="s">
        <v>349</v>
      </c>
      <c r="B6" s="5" t="n">
        <v>-9782</v>
      </c>
    </row>
    <row r="7" spans="1:2">
      <c r="A7" s="4" t="s">
        <v>350</v>
      </c>
      <c r="B7" s="5" t="n">
        <v>-398</v>
      </c>
    </row>
    <row r="8" spans="1:2">
      <c r="A8" s="4" t="s">
        <v>351</v>
      </c>
      <c r="B8" s="5" t="n">
        <v>3560</v>
      </c>
    </row>
    <row r="9" spans="1:2">
      <c r="A9" s="4" t="s">
        <v>352</v>
      </c>
    </row>
    <row r="10" spans="1:2">
      <c r="A10" s="3" t="s">
        <v>346</v>
      </c>
    </row>
    <row r="11" spans="1:2">
      <c r="A11" s="4" t="s">
        <v>347</v>
      </c>
      <c r="B11" s="5" t="n">
        <v>0</v>
      </c>
    </row>
    <row r="12" spans="1:2">
      <c r="A12" s="4" t="s">
        <v>348</v>
      </c>
      <c r="B12" s="5" t="n">
        <v>1034</v>
      </c>
    </row>
    <row r="13" spans="1:2">
      <c r="A13" s="4" t="s">
        <v>349</v>
      </c>
      <c r="B13" s="5" t="n">
        <v>-412</v>
      </c>
    </row>
    <row r="14" spans="1:2">
      <c r="A14" s="4" t="s">
        <v>350</v>
      </c>
      <c r="B14" s="5" t="n">
        <v>0</v>
      </c>
    </row>
    <row r="15" spans="1:2">
      <c r="A15" s="4" t="s">
        <v>351</v>
      </c>
      <c r="B15" s="5" t="n">
        <v>622</v>
      </c>
    </row>
    <row r="16" spans="1:2">
      <c r="A16" s="4" t="s">
        <v>353</v>
      </c>
    </row>
    <row r="17" spans="1:2">
      <c r="A17" s="3" t="s">
        <v>346</v>
      </c>
    </row>
    <row r="18" spans="1:2">
      <c r="A18" s="4" t="s">
        <v>347</v>
      </c>
      <c r="B18" s="5" t="n">
        <v>0</v>
      </c>
    </row>
    <row r="19" spans="1:2">
      <c r="A19" s="4" t="s">
        <v>348</v>
      </c>
      <c r="B19" s="5" t="n">
        <v>12706</v>
      </c>
    </row>
    <row r="20" spans="1:2">
      <c r="A20" s="4" t="s">
        <v>349</v>
      </c>
      <c r="B20" s="5" t="n">
        <v>-9370</v>
      </c>
    </row>
    <row r="21" spans="1:2">
      <c r="A21" s="4" t="s">
        <v>350</v>
      </c>
      <c r="B21" s="5" t="n">
        <v>-398</v>
      </c>
    </row>
    <row r="22" spans="1:2">
      <c r="A22" s="4" t="s">
        <v>351</v>
      </c>
      <c r="B22" s="7" t="n">
        <v>29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97</v>
      </c>
    </row>
    <row r="4" spans="1:5">
      <c r="A4" s="4" t="s">
        <v>87</v>
      </c>
      <c r="B4" s="7" t="n">
        <v>13400</v>
      </c>
      <c r="C4" s="7" t="n">
        <v>-58945</v>
      </c>
      <c r="D4" s="7" t="n">
        <v>5724</v>
      </c>
      <c r="E4" s="7" t="n">
        <v>-60239</v>
      </c>
    </row>
    <row r="5" spans="1:5">
      <c r="A5" s="3" t="s">
        <v>98</v>
      </c>
    </row>
    <row r="6" spans="1:5">
      <c r="A6" s="4" t="s">
        <v>99</v>
      </c>
      <c r="B6" s="5" t="n">
        <v>-173</v>
      </c>
      <c r="C6" s="5" t="n">
        <v>1063</v>
      </c>
      <c r="D6" s="5" t="n">
        <v>-6493</v>
      </c>
      <c r="E6" s="5" t="n">
        <v>5683</v>
      </c>
    </row>
    <row r="7" spans="1:5">
      <c r="A7" s="4" t="s">
        <v>100</v>
      </c>
      <c r="B7" s="7" t="n">
        <v>13227</v>
      </c>
      <c r="C7" s="7" t="n">
        <v>-57882</v>
      </c>
      <c r="D7" s="7" t="n">
        <v>-769</v>
      </c>
      <c r="E7" s="7" t="n">
        <v>-545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9"/>
    <col customWidth="1" max="5" min="5" width="20"/>
    <col customWidth="1" max="6" min="6" width="37"/>
  </cols>
  <sheetData>
    <row r="1" spans="1:6">
      <c r="A1" s="1" t="s">
        <v>101</v>
      </c>
      <c r="B1" s="2" t="s">
        <v>102</v>
      </c>
      <c r="C1" s="2" t="s">
        <v>103</v>
      </c>
      <c r="D1" s="2" t="s">
        <v>104</v>
      </c>
      <c r="E1" s="2" t="s">
        <v>105</v>
      </c>
      <c r="F1" s="2" t="s">
        <v>106</v>
      </c>
    </row>
    <row r="2" spans="1:6">
      <c r="A2" s="3" t="s">
        <v>107</v>
      </c>
    </row>
    <row r="3" spans="1:6">
      <c r="A3" s="4" t="s">
        <v>108</v>
      </c>
      <c r="B3" s="7" t="n">
        <v>164</v>
      </c>
      <c r="D3" s="7" t="n">
        <v>435</v>
      </c>
      <c r="E3" s="7" t="n">
        <v>-271</v>
      </c>
    </row>
    <row r="4" spans="1:6">
      <c r="A4" s="4" t="s">
        <v>109</v>
      </c>
      <c r="C4" s="5" t="n">
        <v>44816</v>
      </c>
    </row>
    <row r="5" spans="1:6">
      <c r="A5" s="4" t="s">
        <v>110</v>
      </c>
      <c r="B5" s="5" t="n">
        <v>466932</v>
      </c>
      <c r="C5" s="7" t="n">
        <v>447</v>
      </c>
      <c r="D5" s="5" t="n">
        <v>694477</v>
      </c>
      <c r="E5" s="5" t="n">
        <v>-215677</v>
      </c>
      <c r="F5" s="7" t="n">
        <v>-12315</v>
      </c>
    </row>
    <row r="6" spans="1:6">
      <c r="A6" s="3" t="s">
        <v>107</v>
      </c>
    </row>
    <row r="7" spans="1:6">
      <c r="A7" s="4" t="s">
        <v>111</v>
      </c>
      <c r="B7" s="5" t="n">
        <v>57138</v>
      </c>
      <c r="D7" s="5" t="n">
        <v>57138</v>
      </c>
    </row>
    <row r="8" spans="1:6">
      <c r="A8" s="4" t="s">
        <v>112</v>
      </c>
      <c r="C8" s="5" t="n">
        <v>1660</v>
      </c>
    </row>
    <row r="9" spans="1:6">
      <c r="A9" s="4" t="s">
        <v>113</v>
      </c>
      <c r="B9" s="5" t="n">
        <v>17713</v>
      </c>
      <c r="C9" s="7" t="n">
        <v>17</v>
      </c>
      <c r="D9" s="5" t="n">
        <v>17696</v>
      </c>
    </row>
    <row r="10" spans="1:6">
      <c r="A10" s="4" t="s">
        <v>114</v>
      </c>
      <c r="C10" s="5" t="n">
        <v>-1691</v>
      </c>
    </row>
    <row r="11" spans="1:6">
      <c r="A11" s="4" t="s">
        <v>115</v>
      </c>
      <c r="B11" s="5" t="n">
        <v>-91309</v>
      </c>
      <c r="C11" s="7" t="n">
        <v>-17</v>
      </c>
      <c r="D11" s="5" t="n">
        <v>-13215</v>
      </c>
      <c r="E11" s="5" t="n">
        <v>-78077</v>
      </c>
    </row>
    <row r="12" spans="1:6">
      <c r="A12" s="4" t="s">
        <v>87</v>
      </c>
      <c r="B12" s="5" t="n">
        <v>-60239</v>
      </c>
      <c r="E12" s="5" t="n">
        <v>-60239</v>
      </c>
    </row>
    <row r="13" spans="1:6">
      <c r="A13" s="4" t="s">
        <v>116</v>
      </c>
      <c r="B13" s="5" t="n">
        <v>5683</v>
      </c>
      <c r="F13" s="5" t="n">
        <v>5683</v>
      </c>
    </row>
    <row r="14" spans="1:6">
      <c r="A14" s="4" t="s">
        <v>117</v>
      </c>
      <c r="C14" s="5" t="n">
        <v>44785</v>
      </c>
    </row>
    <row r="15" spans="1:6">
      <c r="A15" s="4" t="s">
        <v>118</v>
      </c>
      <c r="B15" s="5" t="n">
        <v>396082</v>
      </c>
      <c r="C15" s="7" t="n">
        <v>447</v>
      </c>
      <c r="D15" s="5" t="n">
        <v>756531</v>
      </c>
      <c r="E15" s="5" t="n">
        <v>-354264</v>
      </c>
      <c r="F15" s="5" t="n">
        <v>-6632</v>
      </c>
    </row>
    <row r="16" spans="1:6">
      <c r="A16" s="4" t="s">
        <v>119</v>
      </c>
      <c r="C16" s="5" t="n">
        <v>45695</v>
      </c>
    </row>
    <row r="17" spans="1:6">
      <c r="A17" s="4" t="s">
        <v>120</v>
      </c>
      <c r="B17" s="5" t="n">
        <v>515283</v>
      </c>
      <c r="C17" s="7" t="n">
        <v>456</v>
      </c>
      <c r="D17" s="5" t="n">
        <v>749544</v>
      </c>
      <c r="E17" s="5" t="n">
        <v>-227022</v>
      </c>
      <c r="F17" s="5" t="n">
        <v>-7695</v>
      </c>
    </row>
    <row r="18" spans="1:6">
      <c r="A18" s="3" t="s">
        <v>107</v>
      </c>
    </row>
    <row r="19" spans="1:6">
      <c r="A19" s="4" t="s">
        <v>111</v>
      </c>
      <c r="B19" s="5" t="n">
        <v>17753</v>
      </c>
      <c r="D19" s="5" t="n">
        <v>17753</v>
      </c>
    </row>
    <row r="20" spans="1:6">
      <c r="A20" s="4" t="s">
        <v>112</v>
      </c>
      <c r="C20" s="5" t="n">
        <v>589</v>
      </c>
    </row>
    <row r="21" spans="1:6">
      <c r="A21" s="4" t="s">
        <v>113</v>
      </c>
      <c r="B21" s="5" t="n">
        <v>978</v>
      </c>
      <c r="C21" s="7" t="n">
        <v>6</v>
      </c>
      <c r="D21" s="5" t="n">
        <v>972</v>
      </c>
    </row>
    <row r="22" spans="1:6">
      <c r="A22" s="4" t="s">
        <v>114</v>
      </c>
      <c r="C22" s="5" t="n">
        <v>-1499</v>
      </c>
    </row>
    <row r="23" spans="1:6">
      <c r="A23" s="4" t="s">
        <v>115</v>
      </c>
      <c r="B23" s="5" t="n">
        <v>-80050</v>
      </c>
      <c r="C23" s="7" t="n">
        <v>-15</v>
      </c>
      <c r="D23" s="5" t="n">
        <v>-11738</v>
      </c>
      <c r="E23" s="5" t="n">
        <v>-68297</v>
      </c>
    </row>
    <row r="24" spans="1:6">
      <c r="A24" s="4" t="s">
        <v>87</v>
      </c>
      <c r="B24" s="5" t="n">
        <v>-58945</v>
      </c>
      <c r="E24" s="5" t="n">
        <v>-58945</v>
      </c>
    </row>
    <row r="25" spans="1:6">
      <c r="A25" s="4" t="s">
        <v>116</v>
      </c>
      <c r="B25" s="5" t="n">
        <v>1063</v>
      </c>
      <c r="F25" s="5" t="n">
        <v>1063</v>
      </c>
    </row>
    <row r="26" spans="1:6">
      <c r="A26" s="4" t="s">
        <v>117</v>
      </c>
      <c r="C26" s="5" t="n">
        <v>44785</v>
      </c>
    </row>
    <row r="27" spans="1:6">
      <c r="A27" s="4" t="s">
        <v>118</v>
      </c>
      <c r="B27" s="5" t="n">
        <v>396082</v>
      </c>
      <c r="C27" s="7" t="n">
        <v>447</v>
      </c>
      <c r="D27" s="5" t="n">
        <v>756531</v>
      </c>
      <c r="E27" s="5" t="n">
        <v>-354264</v>
      </c>
      <c r="F27" s="5" t="n">
        <v>-6632</v>
      </c>
    </row>
    <row r="28" spans="1:6">
      <c r="A28" s="4" t="s">
        <v>121</v>
      </c>
      <c r="C28" s="5" t="n">
        <v>45118</v>
      </c>
    </row>
    <row r="29" spans="1:6">
      <c r="A29" s="4" t="s">
        <v>122</v>
      </c>
      <c r="B29" s="5" t="n">
        <v>404064</v>
      </c>
      <c r="C29" s="7" t="n">
        <v>450</v>
      </c>
      <c r="D29" s="5" t="n">
        <v>782764</v>
      </c>
      <c r="E29" s="5" t="n">
        <v>-373678</v>
      </c>
      <c r="F29" s="5" t="n">
        <v>-5472</v>
      </c>
    </row>
    <row r="30" spans="1:6">
      <c r="A30" s="3" t="s">
        <v>107</v>
      </c>
    </row>
    <row r="31" spans="1:6">
      <c r="A31" s="4" t="s">
        <v>111</v>
      </c>
      <c r="B31" s="5" t="n">
        <v>51586</v>
      </c>
      <c r="D31" s="5" t="n">
        <v>51586</v>
      </c>
    </row>
    <row r="32" spans="1:6">
      <c r="A32" s="4" t="s">
        <v>112</v>
      </c>
      <c r="C32" s="5" t="n">
        <v>2185</v>
      </c>
    </row>
    <row r="33" spans="1:6">
      <c r="A33" s="4" t="s">
        <v>113</v>
      </c>
      <c r="B33" s="5" t="n">
        <v>32829</v>
      </c>
      <c r="C33" s="7" t="n">
        <v>21</v>
      </c>
      <c r="D33" s="5" t="n">
        <v>32808</v>
      </c>
    </row>
    <row r="34" spans="1:6">
      <c r="A34" s="4" t="s">
        <v>114</v>
      </c>
      <c r="C34" s="5" t="n">
        <v>-1504</v>
      </c>
    </row>
    <row r="35" spans="1:6">
      <c r="A35" s="4" t="s">
        <v>115</v>
      </c>
      <c r="B35" s="5" t="n">
        <v>-92683</v>
      </c>
      <c r="C35" s="7" t="n">
        <v>-15</v>
      </c>
      <c r="D35" s="5" t="n">
        <v>-12275</v>
      </c>
      <c r="E35" s="5" t="n">
        <v>-80393</v>
      </c>
    </row>
    <row r="36" spans="1:6">
      <c r="A36" s="4" t="s">
        <v>87</v>
      </c>
      <c r="B36" s="5" t="n">
        <v>5724</v>
      </c>
      <c r="E36" s="5" t="n">
        <v>5724</v>
      </c>
    </row>
    <row r="37" spans="1:6">
      <c r="A37" s="4" t="s">
        <v>116</v>
      </c>
      <c r="B37" s="5" t="n">
        <v>-6493</v>
      </c>
      <c r="F37" s="5" t="n">
        <v>-6493</v>
      </c>
    </row>
    <row r="38" spans="1:6">
      <c r="A38" s="4" t="s">
        <v>123</v>
      </c>
      <c r="C38" s="5" t="n">
        <v>45799</v>
      </c>
    </row>
    <row r="39" spans="1:6">
      <c r="A39" s="4" t="s">
        <v>124</v>
      </c>
      <c r="B39" s="5" t="n">
        <v>395027</v>
      </c>
      <c r="C39" s="7" t="n">
        <v>456</v>
      </c>
      <c r="D39" s="5" t="n">
        <v>854883</v>
      </c>
      <c r="E39" s="5" t="n">
        <v>-448347</v>
      </c>
      <c r="F39" s="5" t="n">
        <v>-11965</v>
      </c>
    </row>
    <row r="40" spans="1:6">
      <c r="A40" s="4" t="s">
        <v>125</v>
      </c>
      <c r="C40" s="5" t="n">
        <v>46034</v>
      </c>
    </row>
    <row r="41" spans="1:6">
      <c r="A41" s="4" t="s">
        <v>126</v>
      </c>
      <c r="B41" s="5" t="n">
        <v>417145</v>
      </c>
      <c r="C41" s="7" t="n">
        <v>458</v>
      </c>
      <c r="D41" s="5" t="n">
        <v>843622</v>
      </c>
      <c r="E41" s="5" t="n">
        <v>-415143</v>
      </c>
      <c r="F41" s="5" t="n">
        <v>-11792</v>
      </c>
    </row>
    <row r="42" spans="1:6">
      <c r="A42" s="3" t="s">
        <v>107</v>
      </c>
    </row>
    <row r="43" spans="1:6">
      <c r="A43" s="4" t="s">
        <v>111</v>
      </c>
      <c r="B43" s="5" t="n">
        <v>15832</v>
      </c>
      <c r="D43" s="5" t="n">
        <v>15832</v>
      </c>
    </row>
    <row r="44" spans="1:6">
      <c r="A44" s="4" t="s">
        <v>112</v>
      </c>
      <c r="C44" s="5" t="n">
        <v>702</v>
      </c>
    </row>
    <row r="45" spans="1:6">
      <c r="A45" s="4" t="s">
        <v>113</v>
      </c>
      <c r="B45" s="5" t="n">
        <v>3203</v>
      </c>
      <c r="C45" s="7" t="n">
        <v>7</v>
      </c>
      <c r="D45" s="5" t="n">
        <v>3196</v>
      </c>
    </row>
    <row r="46" spans="1:6">
      <c r="A46" s="4" t="s">
        <v>114</v>
      </c>
      <c r="C46" s="5" t="n">
        <v>-937</v>
      </c>
    </row>
    <row r="47" spans="1:6">
      <c r="A47" s="4" t="s">
        <v>115</v>
      </c>
      <c r="B47" s="5" t="n">
        <v>-54380</v>
      </c>
      <c r="C47" s="7" t="n">
        <v>-9</v>
      </c>
      <c r="D47" s="5" t="n">
        <v>-7767</v>
      </c>
      <c r="E47" s="5" t="n">
        <v>-46604</v>
      </c>
    </row>
    <row r="48" spans="1:6">
      <c r="A48" s="4" t="s">
        <v>87</v>
      </c>
      <c r="B48" s="5" t="n">
        <v>13400</v>
      </c>
      <c r="E48" s="5" t="n">
        <v>13400</v>
      </c>
    </row>
    <row r="49" spans="1:6">
      <c r="A49" s="4" t="s">
        <v>116</v>
      </c>
      <c r="B49" s="5" t="n">
        <v>-173</v>
      </c>
      <c r="F49" s="5" t="n">
        <v>-173</v>
      </c>
    </row>
    <row r="50" spans="1:6">
      <c r="A50" s="4" t="s">
        <v>123</v>
      </c>
      <c r="C50" s="5" t="n">
        <v>45799</v>
      </c>
    </row>
    <row r="51" spans="1:6">
      <c r="A51" s="4" t="s">
        <v>124</v>
      </c>
      <c r="B51" s="7" t="n">
        <v>395027</v>
      </c>
      <c r="C51" s="7" t="n">
        <v>456</v>
      </c>
      <c r="D51" s="7" t="n">
        <v>854883</v>
      </c>
      <c r="E51" s="7" t="n">
        <v>-448347</v>
      </c>
      <c r="F51" s="7" t="n">
        <v>-119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8</v>
      </c>
    </row>
    <row r="3" spans="1:3">
      <c r="A3" s="3" t="s">
        <v>128</v>
      </c>
    </row>
    <row r="4" spans="1:3">
      <c r="A4" s="4" t="s">
        <v>129</v>
      </c>
      <c r="B4" s="7" t="n">
        <v>5724</v>
      </c>
      <c r="C4" s="7" t="n">
        <v>-60239</v>
      </c>
    </row>
    <row r="5" spans="1:3">
      <c r="A5" s="3" t="s">
        <v>130</v>
      </c>
    </row>
    <row r="6" spans="1:3">
      <c r="A6" s="4" t="s">
        <v>79</v>
      </c>
      <c r="B6" s="5" t="n">
        <v>9112</v>
      </c>
      <c r="C6" s="5" t="n">
        <v>8446</v>
      </c>
    </row>
    <row r="7" spans="1:3">
      <c r="A7" s="4" t="s">
        <v>131</v>
      </c>
      <c r="B7" s="5" t="n">
        <v>51586</v>
      </c>
      <c r="C7" s="5" t="n">
        <v>57138</v>
      </c>
    </row>
    <row r="8" spans="1:3">
      <c r="A8" s="4" t="s">
        <v>132</v>
      </c>
      <c r="B8" s="5" t="n">
        <v>-150</v>
      </c>
      <c r="C8" s="5" t="n">
        <v>53682</v>
      </c>
    </row>
    <row r="9" spans="1:3">
      <c r="A9" s="4" t="s">
        <v>84</v>
      </c>
      <c r="B9" s="5" t="n">
        <v>0</v>
      </c>
      <c r="C9" s="5" t="n">
        <v>281</v>
      </c>
    </row>
    <row r="10" spans="1:3">
      <c r="A10" s="4" t="s">
        <v>133</v>
      </c>
      <c r="B10" s="5" t="n">
        <v>13006</v>
      </c>
      <c r="C10" s="5" t="n">
        <v>12314</v>
      </c>
    </row>
    <row r="11" spans="1:3">
      <c r="A11" s="3" t="s">
        <v>134</v>
      </c>
    </row>
    <row r="12" spans="1:3">
      <c r="A12" s="4" t="s">
        <v>31</v>
      </c>
      <c r="B12" s="5" t="n">
        <v>-17918</v>
      </c>
      <c r="C12" s="5" t="n">
        <v>-4591</v>
      </c>
    </row>
    <row r="13" spans="1:3">
      <c r="A13" s="4" t="s">
        <v>135</v>
      </c>
      <c r="B13" s="5" t="n">
        <v>10425</v>
      </c>
      <c r="C13" s="5" t="n">
        <v>-7101</v>
      </c>
    </row>
    <row r="14" spans="1:3">
      <c r="A14" s="4" t="s">
        <v>35</v>
      </c>
      <c r="B14" s="5" t="n">
        <v>-13765</v>
      </c>
      <c r="C14" s="5" t="n">
        <v>-12262</v>
      </c>
    </row>
    <row r="15" spans="1:3">
      <c r="A15" s="4" t="s">
        <v>39</v>
      </c>
      <c r="B15" s="5" t="n">
        <v>637</v>
      </c>
      <c r="C15" s="5" t="n">
        <v>71</v>
      </c>
    </row>
    <row r="16" spans="1:3">
      <c r="A16" s="4" t="s">
        <v>40</v>
      </c>
      <c r="B16" s="5" t="n">
        <v>5345</v>
      </c>
      <c r="C16" s="5" t="n">
        <v>-3652</v>
      </c>
    </row>
    <row r="17" spans="1:3">
      <c r="A17" s="4" t="s">
        <v>41</v>
      </c>
      <c r="B17" s="5" t="n">
        <v>9368</v>
      </c>
      <c r="C17" s="5" t="n">
        <v>17963</v>
      </c>
    </row>
    <row r="18" spans="1:3">
      <c r="A18" s="4" t="s">
        <v>45</v>
      </c>
      <c r="B18" s="5" t="n">
        <v>224</v>
      </c>
      <c r="C18" s="5" t="n">
        <v>-1222</v>
      </c>
    </row>
    <row r="19" spans="1:3">
      <c r="A19" s="4" t="s">
        <v>136</v>
      </c>
      <c r="B19" s="5" t="n">
        <v>73594</v>
      </c>
      <c r="C19" s="5" t="n">
        <v>60828</v>
      </c>
    </row>
    <row r="20" spans="1:3">
      <c r="A20" s="3" t="s">
        <v>137</v>
      </c>
    </row>
    <row r="21" spans="1:3">
      <c r="A21" s="4" t="s">
        <v>138</v>
      </c>
      <c r="B21" s="5" t="n">
        <v>-98150</v>
      </c>
      <c r="C21" s="5" t="n">
        <v>-110181</v>
      </c>
    </row>
    <row r="22" spans="1:3">
      <c r="A22" s="4" t="s">
        <v>139</v>
      </c>
      <c r="B22" s="5" t="n">
        <v>99243</v>
      </c>
      <c r="C22" s="5" t="n">
        <v>99881</v>
      </c>
    </row>
    <row r="23" spans="1:3">
      <c r="A23" s="4" t="s">
        <v>140</v>
      </c>
      <c r="B23" s="5" t="n">
        <v>-5104</v>
      </c>
      <c r="C23" s="5" t="n">
        <v>-5297</v>
      </c>
    </row>
    <row r="24" spans="1:3">
      <c r="A24" s="4" t="s">
        <v>141</v>
      </c>
      <c r="B24" s="5" t="n">
        <v>-4011</v>
      </c>
      <c r="C24" s="5" t="n">
        <v>-15597</v>
      </c>
    </row>
    <row r="25" spans="1:3">
      <c r="A25" s="3" t="s">
        <v>142</v>
      </c>
    </row>
    <row r="26" spans="1:3">
      <c r="A26" s="4" t="s">
        <v>115</v>
      </c>
      <c r="B26" s="5" t="n">
        <v>-92683</v>
      </c>
      <c r="C26" s="5" t="n">
        <v>-91309</v>
      </c>
    </row>
    <row r="27" spans="1:3">
      <c r="A27" s="4" t="s">
        <v>143</v>
      </c>
      <c r="B27" s="5" t="n">
        <v>32829</v>
      </c>
      <c r="C27" s="5" t="n">
        <v>17713</v>
      </c>
    </row>
    <row r="28" spans="1:3">
      <c r="A28" s="4" t="s">
        <v>144</v>
      </c>
      <c r="B28" s="5" t="n">
        <v>-59854</v>
      </c>
      <c r="C28" s="5" t="n">
        <v>-73596</v>
      </c>
    </row>
    <row r="29" spans="1:3">
      <c r="A29" s="4" t="s">
        <v>145</v>
      </c>
      <c r="B29" s="5" t="n">
        <v>-13115</v>
      </c>
      <c r="C29" s="5" t="n">
        <v>13368</v>
      </c>
    </row>
    <row r="30" spans="1:3">
      <c r="A30" s="4" t="s">
        <v>146</v>
      </c>
      <c r="B30" s="5" t="n">
        <v>-3386</v>
      </c>
      <c r="C30" s="5" t="n">
        <v>-14997</v>
      </c>
    </row>
    <row r="31" spans="1:3">
      <c r="A31" s="4" t="s">
        <v>147</v>
      </c>
      <c r="B31" s="5" t="n">
        <v>330784</v>
      </c>
      <c r="C31" s="5" t="n">
        <v>329491</v>
      </c>
    </row>
    <row r="32" spans="1:3">
      <c r="A32" s="4" t="s">
        <v>148</v>
      </c>
      <c r="B32" s="7" t="n">
        <v>327398</v>
      </c>
      <c r="C32" s="7" t="n">
        <v>314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6:02:51Z</dcterms:created>
  <dcterms:modified xmlns:dcterms="http://purl.org/dc/terms/" xmlns:xsi="http://www.w3.org/2001/XMLSchema-instance" xsi:type="dcterms:W3CDTF">2019-01-29T16:02:51Z</dcterms:modified>
</cp:coreProperties>
</file>